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Content and software developmen" sheetId="13" state="visible" r:id="rId13"/>
    <sheet xmlns:r="http://schemas.openxmlformats.org/officeDocument/2006/relationships" name="Government CEBA loan" sheetId="14" state="visible" r:id="rId14"/>
    <sheet xmlns:r="http://schemas.openxmlformats.org/officeDocument/2006/relationships" name="Stockholders_ equity" sheetId="15" state="visible" r:id="rId15"/>
    <sheet xmlns:r="http://schemas.openxmlformats.org/officeDocument/2006/relationships" name="Fair value measurement" sheetId="16" state="visible" r:id="rId16"/>
    <sheet xmlns:r="http://schemas.openxmlformats.org/officeDocument/2006/relationships" name="Commitments" sheetId="17" state="visible" r:id="rId17"/>
    <sheet xmlns:r="http://schemas.openxmlformats.org/officeDocument/2006/relationships" name="Right of use assets"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Concentrations" sheetId="21" state="visible" r:id="rId21"/>
    <sheet xmlns:r="http://schemas.openxmlformats.org/officeDocument/2006/relationships" name="Concentrations of credit risk"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Content and software developm_2" sheetId="29" state="visible" r:id="rId29"/>
    <sheet xmlns:r="http://schemas.openxmlformats.org/officeDocument/2006/relationships" name="Stockholders_ equity (Tables)" sheetId="30" state="visible" r:id="rId30"/>
    <sheet xmlns:r="http://schemas.openxmlformats.org/officeDocument/2006/relationships" name="Fair value measurement (Tables)" sheetId="31" state="visible" r:id="rId31"/>
    <sheet xmlns:r="http://schemas.openxmlformats.org/officeDocument/2006/relationships" name="Commitments (Tables)" sheetId="32" state="visible" r:id="rId32"/>
    <sheet xmlns:r="http://schemas.openxmlformats.org/officeDocument/2006/relationships" name="Right of use assets (Tables)" sheetId="33" state="visible" r:id="rId33"/>
    <sheet xmlns:r="http://schemas.openxmlformats.org/officeDocument/2006/relationships" name="Related party transactions (Tab" sheetId="34" state="visible" r:id="rId34"/>
    <sheet xmlns:r="http://schemas.openxmlformats.org/officeDocument/2006/relationships" name="Segmented information (Tables)" sheetId="35" state="visible" r:id="rId35"/>
    <sheet xmlns:r="http://schemas.openxmlformats.org/officeDocument/2006/relationships" name="Schedule of Consolidation, Whol" sheetId="36" state="visible" r:id="rId36"/>
    <sheet xmlns:r="http://schemas.openxmlformats.org/officeDocument/2006/relationships" name="Schedule of Finite-Lived Intang" sheetId="37" state="visible" r:id="rId37"/>
    <sheet xmlns:r="http://schemas.openxmlformats.org/officeDocument/2006/relationships" name="Summary of significant accoun_4" sheetId="38" state="visible" r:id="rId38"/>
    <sheet xmlns:r="http://schemas.openxmlformats.org/officeDocument/2006/relationships" name="Schedule of Accounts, Notes, Lo" sheetId="39" state="visible" r:id="rId39"/>
    <sheet xmlns:r="http://schemas.openxmlformats.org/officeDocument/2006/relationships" name="Accounts receivable (Details Na" sheetId="40" state="visible" r:id="rId40"/>
    <sheet xmlns:r="http://schemas.openxmlformats.org/officeDocument/2006/relationships" name="Schedule of Property, Plant and" sheetId="41" state="visible" r:id="rId41"/>
    <sheet xmlns:r="http://schemas.openxmlformats.org/officeDocument/2006/relationships" name="Equipment (Details Narrative)" sheetId="42" state="visible" r:id="rId42"/>
    <sheet xmlns:r="http://schemas.openxmlformats.org/officeDocument/2006/relationships" name="Schedule of Finite-Lived Inta_2" sheetId="43" state="visible" r:id="rId43"/>
    <sheet xmlns:r="http://schemas.openxmlformats.org/officeDocument/2006/relationships" name="Schedule of Goodwill (Details)" sheetId="44" state="visible" r:id="rId44"/>
    <sheet xmlns:r="http://schemas.openxmlformats.org/officeDocument/2006/relationships" name="Intangible assets (Details Narr" sheetId="45" state="visible" r:id="rId45"/>
    <sheet xmlns:r="http://schemas.openxmlformats.org/officeDocument/2006/relationships" name="Goodwill (Details Narrative)" sheetId="46" state="visible" r:id="rId46"/>
    <sheet xmlns:r="http://schemas.openxmlformats.org/officeDocument/2006/relationships" name="Expense of Development Costs (D" sheetId="47" state="visible" r:id="rId47"/>
    <sheet xmlns:r="http://schemas.openxmlformats.org/officeDocument/2006/relationships" name="Government CEBA loan (Details N" sheetId="48" state="visible" r:id="rId48"/>
    <sheet xmlns:r="http://schemas.openxmlformats.org/officeDocument/2006/relationships" name="Schedule of Share- based Paymen" sheetId="49" state="visible" r:id="rId49"/>
    <sheet xmlns:r="http://schemas.openxmlformats.org/officeDocument/2006/relationships" name="Schedule of Fair Value of Warra" sheetId="50" state="visible" r:id="rId50"/>
    <sheet xmlns:r="http://schemas.openxmlformats.org/officeDocument/2006/relationships" name="Schedule of Share-based Payment" sheetId="51" state="visible" r:id="rId51"/>
    <sheet xmlns:r="http://schemas.openxmlformats.org/officeDocument/2006/relationships" name="Schedule of Share-based Payme_2" sheetId="52" state="visible" r:id="rId52"/>
    <sheet xmlns:r="http://schemas.openxmlformats.org/officeDocument/2006/relationships" name="Stockholders_ equity (Details N" sheetId="53" state="visible" r:id="rId53"/>
    <sheet xmlns:r="http://schemas.openxmlformats.org/officeDocument/2006/relationships" name="Schedule of Fair Value, Assets " sheetId="54" state="visible" r:id="rId54"/>
    <sheet xmlns:r="http://schemas.openxmlformats.org/officeDocument/2006/relationships" name="Schedule of Lessee, Operating L" sheetId="55" state="visible" r:id="rId55"/>
    <sheet xmlns:r="http://schemas.openxmlformats.org/officeDocument/2006/relationships" name="Schedule of Consulting Agreemen" sheetId="56" state="visible" r:id="rId56"/>
    <sheet xmlns:r="http://schemas.openxmlformats.org/officeDocument/2006/relationships" name="Commitments (Details Narrative)" sheetId="57" state="visible" r:id="rId57"/>
    <sheet xmlns:r="http://schemas.openxmlformats.org/officeDocument/2006/relationships" name="Schedule of Right-of-use Assets" sheetId="58" state="visible" r:id="rId58"/>
    <sheet xmlns:r="http://schemas.openxmlformats.org/officeDocument/2006/relationships" name="Lessee, Operating Lease, Liabil" sheetId="59" state="visible" r:id="rId59"/>
    <sheet xmlns:r="http://schemas.openxmlformats.org/officeDocument/2006/relationships" name="Schedule of Operating Lease Lia" sheetId="60" state="visible" r:id="rId60"/>
    <sheet xmlns:r="http://schemas.openxmlformats.org/officeDocument/2006/relationships" name="Right of use assets (Details Na" sheetId="61" state="visible" r:id="rId61"/>
    <sheet xmlns:r="http://schemas.openxmlformats.org/officeDocument/2006/relationships" name="Schedule of Related Party Trans" sheetId="62" state="visible" r:id="rId62"/>
    <sheet xmlns:r="http://schemas.openxmlformats.org/officeDocument/2006/relationships" name="Related party transactions (Det" sheetId="63" state="visible" r:id="rId63"/>
    <sheet xmlns:r="http://schemas.openxmlformats.org/officeDocument/2006/relationships" name="Schedule of Revenue By Geograph" sheetId="64" state="visible" r:id="rId64"/>
    <sheet xmlns:r="http://schemas.openxmlformats.org/officeDocument/2006/relationships" name="Schedule of Company Equipment (" sheetId="65" state="visible" r:id="rId65"/>
    <sheet xmlns:r="http://schemas.openxmlformats.org/officeDocument/2006/relationships" name="Concentrations (Details Narrati" sheetId="66" state="visible" r:id="rId66"/>
    <sheet xmlns:r="http://schemas.openxmlformats.org/officeDocument/2006/relationships" name="Concentrations of credit risk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20120-01</t>
        </is>
      </c>
    </row>
    <row r="13">
      <c r="A13" s="4" t="inlineStr">
        <is>
          <t>Entity Registrant Name</t>
        </is>
      </c>
      <c r="B13" s="4" t="inlineStr">
        <is>
          <t>KIDOZ
INC.</t>
        </is>
      </c>
    </row>
    <row r="14">
      <c r="A14" s="4" t="inlineStr">
        <is>
          <t>Entity Central Index Key</t>
        </is>
      </c>
      <c r="B14" s="4" t="inlineStr">
        <is>
          <t>0001318482</t>
        </is>
      </c>
    </row>
    <row r="15">
      <c r="A15" s="4" t="inlineStr">
        <is>
          <t>Entity Tax Identification Number</t>
        </is>
      </c>
      <c r="B15" s="4" t="inlineStr">
        <is>
          <t>98-0206369</t>
        </is>
      </c>
    </row>
    <row r="16">
      <c r="A16" s="4" t="inlineStr">
        <is>
          <t>Entity Incorporation, State or Country Code</t>
        </is>
      </c>
      <c r="B16" s="4" t="inlineStr">
        <is>
          <t>1A</t>
        </is>
      </c>
    </row>
    <row r="17">
      <c r="A17" s="4" t="inlineStr">
        <is>
          <t>Entity Address, Address Line One</t>
        </is>
      </c>
      <c r="B17" s="4" t="inlineStr">
        <is>
          <t>Hansa
                                            Bank Building</t>
        </is>
      </c>
    </row>
    <row r="18">
      <c r="A18" s="4" t="inlineStr">
        <is>
          <t>Entity Address, Address Line Two</t>
        </is>
      </c>
      <c r="B18" s="4" t="inlineStr">
        <is>
          <t>Ground Floor</t>
        </is>
      </c>
    </row>
    <row r="19">
      <c r="A19" s="4" t="inlineStr">
        <is>
          <t>Entity Address, Address Line Three</t>
        </is>
      </c>
      <c r="B19" s="4" t="inlineStr">
        <is>
          <t>Landsome Road</t>
        </is>
      </c>
    </row>
    <row r="20">
      <c r="A20" s="4" t="inlineStr">
        <is>
          <t>Entity Address, City or Town</t>
        </is>
      </c>
      <c r="B20" s="4" t="inlineStr">
        <is>
          <t>The Valley</t>
        </is>
      </c>
    </row>
    <row r="21">
      <c r="A21" s="4" t="inlineStr">
        <is>
          <t>Entity Address, Country</t>
        </is>
      </c>
      <c r="B21" s="4" t="inlineStr">
        <is>
          <t>AI</t>
        </is>
      </c>
    </row>
    <row r="22">
      <c r="A22" s="4" t="inlineStr">
        <is>
          <t>Entity Address, Postal Zip Code</t>
        </is>
      </c>
      <c r="B22" s="4" t="inlineStr">
        <is>
          <t>AI
2640</t>
        </is>
      </c>
    </row>
    <row r="23">
      <c r="A23" s="4" t="inlineStr">
        <is>
          <t>City Area Code</t>
        </is>
      </c>
      <c r="B23" s="4" t="inlineStr">
        <is>
          <t>(888)</t>
        </is>
      </c>
    </row>
    <row r="24">
      <c r="A24" s="4" t="inlineStr">
        <is>
          <t>Local Phone Number</t>
        </is>
      </c>
      <c r="B24" s="4" t="inlineStr">
        <is>
          <t>374-2163</t>
        </is>
      </c>
    </row>
    <row r="25">
      <c r="A25" s="4" t="inlineStr">
        <is>
          <t>Title of 12(b) Security</t>
        </is>
      </c>
      <c r="B25" s="4" t="inlineStr">
        <is>
          <t>Common
    Shares</t>
        </is>
      </c>
    </row>
    <row r="26">
      <c r="A26" s="4" t="inlineStr">
        <is>
          <t>Trading Symbol</t>
        </is>
      </c>
      <c r="B26" s="4" t="inlineStr">
        <is>
          <t>KIDZ</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1424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2</t>
        </is>
      </c>
    </row>
    <row r="3">
      <c r="A3" s="3" t="inlineStr">
        <is>
          <t>Property, Plant and Equipment [Abstract]</t>
        </is>
      </c>
    </row>
    <row r="4">
      <c r="A4" s="4" t="inlineStr">
        <is>
          <t>Equipment</t>
        </is>
      </c>
      <c r="B4" s="4" t="inlineStr">
        <is>
          <t xml:space="preserve">4.
Equipment Schedule of Property, Plant and Equipment
March 31, 2022 Cost Accumulated depreciation Net book Value
Equipment and computers $ 159,946 $ 141,521 $ 18,425
Furniture and fixtures 16,517 9,654 6,863
$ 176,463 $ 151,175 $ 25,288
December 31, 2021 Cost Accumulated depreciation Net book
Equipment and computers $ 152,967 $ 139,590 $ 13,377
Furniture and fixtures 16,517 9,371 7,146
$ 169,484 $ 148,961 $ 20,523 Depreciation
expense was $ 2,214 2,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5.
Intangible assets Schedule of Finite-Lived Intangible Assets
March 31, 2022 Cost Accumulated depreciation Net book Value
Ad Tech technology $ 1,877,415 $ 1,157,739 $ 719,676
Kidoz OS technology 31,006 31,006 -
Customer relationship 1,362,035 524,951 837,084
$ 3,270,456 $ 1,713,696 $ 1,556,760
December 31, 2021 Cost Accumulated amortization Net book Value
Ad Tech technology $ 1,877,415 $ 1,063,869 $ 813,546
Kidoz OS technology 31,006 29,283 1,723
Customer relationship 1,362,035 482,387 879,648
$ 3,270,456 $ 1,575,539 $ 1,694,917 Amortization
expense was $ 138,157 139,018 Kidoz
Inc. and subsidiaries (Expressed
in United States Dollars) Notes
to Consolidated Financial Statements Three
Months ended March 31, 2022 and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6.
Goodwill The
changes in the carrying amount of goodwill for the period ended March 31, 2022, and the year ended December 31, 2021 were as follows: Schedule of Goodwill
March 31, 2022 December 31, 2021
Goodwill, balance at beginning of period $ 3,301,439 $ 3,301,439
Impairment of goodwill - -
Goodwill, balance at end of period $ 3,301,439 $ 3,301,439 The
Company’s annual goodwill impairment analysis performed during the fourth quarter of fiscal 2021 included a quantitative analysis
of Kidoz Ltd. reporting unit (consisting of intangible assets (Note 5) and goodwill). The reporting unit has a carrying amount of $ 4,647,700 4,785,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assets</t>
        </is>
      </c>
      <c r="B1" s="2" t="inlineStr">
        <is>
          <t>3 Months Ended</t>
        </is>
      </c>
    </row>
    <row r="2">
      <c r="B2" s="2" t="inlineStr">
        <is>
          <t>Mar. 31, 2022</t>
        </is>
      </c>
    </row>
    <row r="3">
      <c r="A3" s="3" t="inlineStr">
        <is>
          <t>Deferred Costs, Capitalized, Prepaid, and Other Assets Disclosure [Abstract]</t>
        </is>
      </c>
    </row>
    <row r="4">
      <c r="A4" s="4" t="inlineStr">
        <is>
          <t>Content and software development assets</t>
        </is>
      </c>
      <c r="B4" s="4" t="inlineStr">
        <is>
          <t xml:space="preserve">7.
Content and software development assets Since
the year ended December 31, 2014, the Company has been developing software technology and content for our business. This software technology
and content includes the the continued development of the KIDOZ Safe Ad Network, the KIDOZ Kid-Mode Operating System, and the KIDOZ publisher
SDK, development of Trophy Bingo, a social bingo game, the license, the development of the Rooplay platform and the development of the
Rooplay Originals games. During
the period ended March 31, 2022, the Company has expensed the development costs of all its technology as incurred and has expensed the
following software development costs. Expense of Development Costs
March 31, 2022 March 31, 2021
Opening total development costs $ 10,559,601 $ 8,880,753
Development during the period 516,639 337,293
Closing total development costs $ 11,076,240 $ 9,218,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CEBA loan</t>
        </is>
      </c>
      <c r="B1" s="2" t="inlineStr">
        <is>
          <t>3 Months Ended</t>
        </is>
      </c>
    </row>
    <row r="2">
      <c r="B2" s="2" t="inlineStr">
        <is>
          <t>Mar. 31, 2022</t>
        </is>
      </c>
    </row>
    <row r="3">
      <c r="A3" s="3" t="inlineStr">
        <is>
          <t>Debt Disclosure [Abstract]</t>
        </is>
      </c>
    </row>
    <row r="4">
      <c r="A4" s="4" t="inlineStr">
        <is>
          <t>Government CEBA loan</t>
        </is>
      </c>
      <c r="B4" s="4" t="inlineStr">
        <is>
          <t xml:space="preserve">8.
Government CEBA loan During
the year ended December 31, 2020, the Company was granted a loan of $ 47,089 60,000 The loan is interest free and as at March 31, 2022, a quarter of the loan $ 15,999 20,000 31,978 40,000 Kidoz
Inc. and subsidiaries (Expressed
in United States Dollars) Notes
to Consolidated Financial Statements Three
Months ended March 31, 2022 and 2021 (Unaudited) 8. Government CEBA loan: During
the quarter ended March 31, 2021, the Company drew $ 200,000 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9.
Stockholders’ equity 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tock.
(a) Common
stock issuances: There
were no During
the quarter ended June 30, 2021, the Company engaged Research Capital Corporation (“RCC”) as a financial and capital markets
advisor. As part of the compensation for its services, RCC will receive a monthly fee of $ 5,200 6,500 230,000 179,293 230,000 0.77 0.98 24 During
the quarter ended June 30, 2021, the holder of 70,000 70,000 31,264 0.45 0.54
(b) Warrants A
summary of warrant activity for the quarter ended March 31, 2022 are as follows: Schedule
of Share- based Payment Arrangement, Warrant Activity
Number of options Exercise price Expiry date
Outstanding, December 31, 2020 - $ -
Granted 230,000 CAD$ 0.98 April 3, 2023
Outstanding December 31, 2021 230,000 CAD$ 0.98
Granted - - -
Outstanding March 31, 2022 230,000 CAD$ 0.98 A
fair value of the derivative liability of $ 83,572 76,551 60,207 7,021 Kidoz
Inc. and subsidiaries (Expressed
in United States Dollars) Notes
to Consolidated Financial Statements Three
Months ended March 31, 2022 and 2021 (Unaudited) 9.
Stockholders’ equity: (Continued)
(b) Warrants:
(Continued) Schedule of Fair Value of Warrants Assumptions
March 31, 2022 December 31, 2021
Exercise price CAD$ 0.98 CAD$ 0.98
Stock price CAD$ 0.48 CAD$ 0.59
Expected term 1 1.25
Expected dividend yield - -
Expected stock price volatility 69.93 % 88.33 %
Risk-free interest rate 2.37 % 1.18 %
(c) Stock
option plans: 2015
stock option plan In
the year ended December 31, 2015, the shareholders approved the 2015 stock option plan and the 1999, 2001 and the 2005 plans were discontinued.
The 2015 stock option plan is intended to provide incentive to employees, directors, advisors and consultants of the Company to encourage
proprietary interest in the Company, to encourage such employees to remain in the employ of the Company or such directors, advisors and
consultants to remain in the service of the Company, and to attract new employees, directors, advisors and consultants with outstanding
qualifications. The maximum number of shares issuable under the Plan shall not exceed 10% of the number of Shares of the Company issued
and outstanding as of each Award Date unless shareholder approval is obtained in advance. The Board of Directors determines the terms
of the options granted, including the number of options granted, the exercise price and their vesting schedule. The maximum term possible
is 10 10 During
the quarter ended March 31, 2022, the Company granted 2,550,000 0.50 0.40 During
the quarter ended September 30, 2021, the Company granted 300,000 0.66 0.52 1,300,000 1.02 0.80 1,075,000 0.50 0.39 Schedule of Share-based Payment Arrangement, Option, Activity
Number of options Weighted average exercise price
Outstanding December 31, 2020 5,875,750 $ 0.39
Granted 2,675,000 0.60
Exercised (70,000 ) (0.45 )
Expired (570,000 ) (0.43 )
Cancelled (1,040,600 ) (0.42 )
Outstanding, December 31, 2021 6,870,150 $ 0.48
Granted 2,550,000 0.40
Cancelled (210,000 ) (0.56 )
Outstanding March 31, 2022 9,210,150 $ 0.46 The
aggregate intrinsic value for options as of March 31, 2022 was $ 48,706 334,897 Kidoz
Inc. and subsidiaries (Expressed
in United States Dollars) Notes
to Consolidated Financial Statements Three
Months ended March 31, 2022 and 2021 (Unaudited) 9.
Stockholders’ equity: (Continued)
(c) Stock
option plans: (Continued) The
following table summarizes information concerning outstanding and exercisable stock options at March 31, 2022: Schedule of Share-based Payment Arrangement, Option, Exercise Price Range
Exercise Number outstanding Number exercisable Expiry date
CAD$ 0.45 2,030,400 525,360 June 30, 2025
CAD$ 0.50 859,600 277,400 February 1, 2026
CAD$ 0.50 2,520,000 100,800 February 1, 2027
CAD$ 0.54 506,150 506,150 November 8, 2022
CAD$ 0.54 713,000 713,000 June 4, 2023
CAD$ 0.66 200,000 32,000 July 12, 2026
US$ 0.50 1,275,000 1,275,000 June 4, 2023
CAD$ 1.02 1,106,000 248,000 April 6, 2026
9,210,150 3,677,710 During
the quarter ended March 31, 2022, the Company recorded stock-based compensation of $ 159,998 77,021 0.34 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10. Fair value measurement The
following table sets forth the fair value of the Company’s financial assets and liabilities measured at fair value on a recurring
basis based on the three-tier fair value hierarchy. Schedule of Fair Value, Assets and Liabilities Measured on Recurring Basis
Level 1 Level 2 Level 3 Total
As at March 31, 2022
Assets
Cash $ 2,080,470 $ - $ $ 2,080,470
Long term cash equivalent 23,988 - - 23,988
Liabilities
Derivative liability – warrants - (7,021 ) (7,021 )
Total net assets measured and recorded at fair value $ 2,104,458 ($ 7,021 ) $ - $ 2,097,437
Level 1 Level 2 Level 3 Total
As at December 31, 2021
Assets
Cash $ 2,078,607 $ - $ $ 2,078,607
Long term cash equivalent 23,624 - - 23,624
Cash and cash equivalents 23,624 - - 23,624
Liabilities
Derivative liability – warrants - (23,365 ) - (23,365 )
Total assets measured and recorded at fair value $ 2,102,231 ($ 23,365 ) $ - $ 2,078,866 Kidoz
Inc. and subsidiaries (Expressed
in United States Dollars) Notes
to Consolidated Financial Statements Three
Months ended March 31, 2022 and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11. Commitments The
Company leases office facilities in Vancouver, British Columbia, Canada, The Valley, Anguilla, British West Indies and Netanya, Israel.
These office facilities are leased under operating lease agreements. During
the quarter ended March 31, 2019, the Company signed a five year lease for a facility in Vancouver, Canada, commencing April 1, 2019
and ending March 2024. This facility comprises approximately 1,459 The
Netanya, Israel operating lease expired on July 14, 2017 but unless 3 month’s notice is given it automatically renews for a future
12 months until notice is given. During the year ended December 31, 2021, the lease was extended for a further 12 months. This facility
comprises approximately 190 The
Anguillan operating lease expired on April 1, 2011 but unless 3 month’s notice is given it automatically renews for a further 3
months. The Company expects this lease to continue, therefore the Company will account for the lease in accordance with ASU 2016-02 (Topic
842) and will recognize a right-of-use asset and operating lease liability. The
minimum lease payments under these operating leases are approximately as follows: Schedule of Lessee, Operating Lease, Liability, Maturity
2022 $ 37,673
2023 50,772
2024 12,766 The
Company paid rent expense totaling $ 33,935 32,419 The
Company has the following management consulting agreements with related parties. Schedule
of Consulting Agreement With Related Parties
Company Person Role Annual amount
T.M. Williams (ROW), Inc. T. M. Williams Executive Chairman $ 160,000
Jayska Consulting Ltd. J. M. Williams Co-CEO GBP£ 60,000
LVA Media Inc. J. M. Williams Co-CEO $ 90,000
Bromley Accounting H. W. Bromley CFO CAD$ 215,000
Farcast Operations Inc. T. H. Williams VP Product CAD$ 240,000 As
at March 31, 2022, the Company had a number of renewable license commitments with large brands, including, Mr. Men and Little Miss and
Mr. Bean. These agreements have commitments to pay royalties on the revenue from the licenses subject to the minimum guarantee payments.
As at March 31, 2022, there were no further minimum guarantee payments commitments. Kidoz
Inc. and subsidiaries (Expressed
in United States Dollars) Notes
to Consolidated Financial Statements Three
Months ended March 31, 2022 and 2021 (Unaudited) 11.
Commitments: (Continued) The
Company expensed the minimum guarantee payments over the life of the agreement and recognized license expense of $ 4,067 8,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3 Months Ended</t>
        </is>
      </c>
    </row>
    <row r="2">
      <c r="B2" s="2" t="inlineStr">
        <is>
          <t>Mar. 31, 2022</t>
        </is>
      </c>
    </row>
    <row r="3">
      <c r="A3" s="3" t="inlineStr">
        <is>
          <t>Right Of Use Assets</t>
        </is>
      </c>
    </row>
    <row r="4">
      <c r="A4" s="4" t="inlineStr">
        <is>
          <t>Right of use assets</t>
        </is>
      </c>
      <c r="B4" s="4" t="inlineStr">
        <is>
          <t xml:space="preserve">12.
Right of use assets There
is no discount rate implicit in the Anguilla office operating lease agreement, so the Company estimated a 5 12 Effective
April 1, 2019, we recognized lease assets and liabilities of $ 125,474 4.12 We
elected to not separate lease and non-lease components for all of our leases. For leases with a term of 12 months or less, our current
offices, we elected the short-term lease exemption, which allowed us to not recognize right-of-use assets or lease liabilities for qualifying
leases existing at transition and new leases we may enter into in the future, as there is significant uncertainty on whether the leases
will be renewed. The
right-of-use assets are summarized as follows: Schedule
of Right-of-use Assets
March 31, 2022 December 31, 2021
Opening balance for the period $ 65,464 $ 106,315
Amortization of operating lease right-of use assets (7,403 ) (40,851 )
Closing balance for the period $ 58,061 $ 65,464 The
operating lease as at March 31, 2022, is summarized as follows: Lessee,
Operating Lease, Liability, Maturity
As at March 31, 2022 Operating lease- Office lease
2022 $ 26,093
2023 35,666
2024 8,239
Total lease payments $ 69,998
Less: Interest (2,970 )
Present value of lease liabilities $ 67,028
Amounts recognized on the balance sheet
Current lease liabilities $ 32,606
Long-term lease liabilities 34,422
Total lease payments $ 67,028 Kidoz
Inc. and subsidiaries (Expressed
in United States Dollars) Notes
to Consolidated Financial Statements Three
Months ended March 31, 2022 and 2021 (Unaudited) 12. Right of use assets: (Continued) Schedule
of Operating Lease Liability
March 31, 2022 December 31, 2021
Opening balance for the period $ 74,067 $ 103,918
Payments on operating lease liabilities (7,039 ) (29,851 )
Closing balance for the period 67,028 74,067
Less: current portion (32,606 ) (32,068 )
Operating lease liabilities – non-current portion as at end of period $ 34,422 $ 41,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3.
Related party transactions For
the year ended March 31, 2022, the Company has the following related party transactions: Schedule
of Related Party Transactions
Three Months ended March 31, 2022 Three Months ended March 31, 2021
Directors fees $ 1,000 $ 2,000
Salaries, wages, consultants and benefits 155,911 133,933
Selling and marketing 30,454 20,148
Stock-based compensation (Note 9) 64,847 30,311
Content and software development (Note 7) 59,660 12,089
Closing balance for the year $ 311,872 $ 198,481 The
Company has liabilities of $ 119,384 53,829 During
the quarter ended March 31, 2022, the Company granted 900,000 0.50 0.39 During
the quarter ended March 31, 2021, the Company granted the 400,000 0.50 0.39 Kidoz
Inc. and subsidiaries (Expressed
in United States Dollars) Notes
to Consolidated Financial Statements Three
Months ended March 31, 2022 and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2080470</v>
      </c>
      <c r="C3" s="6" t="n">
        <v>2078607</v>
      </c>
    </row>
    <row r="4">
      <c r="A4" s="4" t="inlineStr">
        <is>
          <t>Accounts receivable, less allowance for doubtful accounts $56,004 (December 31, 2021 - $56,605) (Note 3)</t>
        </is>
      </c>
      <c r="B4" s="5" t="n">
        <v>3783684</v>
      </c>
      <c r="C4" s="5" t="n">
        <v>6627864</v>
      </c>
    </row>
    <row r="5">
      <c r="A5" s="4" t="inlineStr">
        <is>
          <t>Prepaid expenses</t>
        </is>
      </c>
      <c r="B5" s="5" t="n">
        <v>156882</v>
      </c>
      <c r="C5" s="5" t="n">
        <v>105468</v>
      </c>
    </row>
    <row r="6">
      <c r="A6" s="4" t="inlineStr">
        <is>
          <t>Total Current Assets</t>
        </is>
      </c>
      <c r="B6" s="5" t="n">
        <v>6021036</v>
      </c>
      <c r="C6" s="5" t="n">
        <v>8811939</v>
      </c>
    </row>
    <row r="7">
      <c r="A7" s="4" t="inlineStr">
        <is>
          <t>Equipment (Note 4)</t>
        </is>
      </c>
      <c r="B7" s="5" t="n">
        <v>25288</v>
      </c>
      <c r="C7" s="5" t="n">
        <v>20523</v>
      </c>
    </row>
    <row r="8">
      <c r="A8" s="4" t="inlineStr">
        <is>
          <t>Goodwill (Note 6)</t>
        </is>
      </c>
      <c r="B8" s="5" t="n">
        <v>3301439</v>
      </c>
      <c r="C8" s="5" t="n">
        <v>3301439</v>
      </c>
    </row>
    <row r="9">
      <c r="A9" s="4" t="inlineStr">
        <is>
          <t>Intangible assets (Note 5)</t>
        </is>
      </c>
      <c r="B9" s="5" t="n">
        <v>1556760</v>
      </c>
      <c r="C9" s="5" t="n">
        <v>1694917</v>
      </c>
    </row>
    <row r="10">
      <c r="A10" s="4" t="inlineStr">
        <is>
          <t>Long term cash equivalent</t>
        </is>
      </c>
      <c r="B10" s="5" t="n">
        <v>23988</v>
      </c>
      <c r="C10" s="5" t="n">
        <v>23624</v>
      </c>
    </row>
    <row r="11">
      <c r="A11" s="4" t="inlineStr">
        <is>
          <t>Operating lease right-of-use assets (Note 12)</t>
        </is>
      </c>
      <c r="B11" s="5" t="n">
        <v>58061</v>
      </c>
      <c r="C11" s="5" t="n">
        <v>65464</v>
      </c>
    </row>
    <row r="12">
      <c r="A12" s="4" t="inlineStr">
        <is>
          <t>Security deposit</t>
        </is>
      </c>
      <c r="B12" s="5" t="n">
        <v>7743</v>
      </c>
      <c r="C12" s="5" t="n">
        <v>7625</v>
      </c>
    </row>
    <row r="13">
      <c r="A13" s="4" t="inlineStr">
        <is>
          <t>Total Assets</t>
        </is>
      </c>
      <c r="B13" s="5" t="n">
        <v>10994315</v>
      </c>
      <c r="C13" s="5" t="n">
        <v>13925531</v>
      </c>
    </row>
    <row r="14">
      <c r="A14" s="3" t="inlineStr">
        <is>
          <t>Current liabilities:</t>
        </is>
      </c>
    </row>
    <row r="15">
      <c r="A15" s="4" t="inlineStr">
        <is>
          <t>Accounts payable</t>
        </is>
      </c>
      <c r="B15" s="5" t="n">
        <v>1153912</v>
      </c>
      <c r="C15" s="5" t="n">
        <v>3693944</v>
      </c>
    </row>
    <row r="16">
      <c r="A16" s="4" t="inlineStr">
        <is>
          <t>Accrued liabilities</t>
        </is>
      </c>
      <c r="B16" s="5" t="n">
        <v>608841</v>
      </c>
      <c r="C16" s="5" t="n">
        <v>471882</v>
      </c>
    </row>
    <row r="17">
      <c r="A17" s="4" t="inlineStr">
        <is>
          <t>Accounts payable and accrued liabilities - related party (Note 13)</t>
        </is>
      </c>
      <c r="B17" s="5" t="n">
        <v>119384</v>
      </c>
      <c r="C17" s="5" t="n">
        <v>53829</v>
      </c>
    </row>
    <row r="18">
      <c r="A18" s="4" t="inlineStr">
        <is>
          <t>Derivative liability – warrants (Note 2e and 9)</t>
        </is>
      </c>
      <c r="B18" s="5" t="n">
        <v>7021</v>
      </c>
      <c r="C18" s="5" t="n">
        <v>23365</v>
      </c>
    </row>
    <row r="19">
      <c r="A19" s="4" t="inlineStr">
        <is>
          <t>Operating lease liabilities – current portion (Note 12)</t>
        </is>
      </c>
      <c r="B19" s="5" t="n">
        <v>32606</v>
      </c>
      <c r="C19" s="5" t="n">
        <v>32068</v>
      </c>
    </row>
    <row r="20">
      <c r="A20" s="4" t="inlineStr">
        <is>
          <t>Total Current Liabilities</t>
        </is>
      </c>
      <c r="B20" s="5" t="n">
        <v>1921764</v>
      </c>
      <c r="C20" s="5" t="n">
        <v>4275088</v>
      </c>
    </row>
    <row r="21">
      <c r="A21" s="4" t="inlineStr">
        <is>
          <t>Deferred tax liability</t>
        </is>
      </c>
      <c r="B21" s="5" t="n">
        <v>210499</v>
      </c>
      <c r="C21" s="5" t="n">
        <v>210499</v>
      </c>
    </row>
    <row r="22">
      <c r="A22" s="4" t="inlineStr">
        <is>
          <t>Government CEBA loan (Note 8)</t>
        </is>
      </c>
      <c r="B22" s="5" t="n">
        <v>47977</v>
      </c>
      <c r="C22" s="5" t="n">
        <v>47248</v>
      </c>
    </row>
    <row r="23">
      <c r="A23" s="4" t="inlineStr">
        <is>
          <t>Operating lease liabilities – non-current portion (Note 12)</t>
        </is>
      </c>
      <c r="B23" s="5" t="n">
        <v>34422</v>
      </c>
      <c r="C23" s="5" t="n">
        <v>41999</v>
      </c>
    </row>
    <row r="24">
      <c r="A24" s="4" t="inlineStr">
        <is>
          <t>Total Liabilities</t>
        </is>
      </c>
      <c r="B24" s="5" t="n">
        <v>2214662</v>
      </c>
      <c r="C24" s="5" t="n">
        <v>4574834</v>
      </c>
    </row>
    <row r="25">
      <c r="A25" s="4" t="inlineStr">
        <is>
          <t>Commitments (Note 11)</t>
        </is>
      </c>
      <c r="B25" s="4" t="inlineStr">
        <is>
          <t xml:space="preserve"> </t>
        </is>
      </c>
    </row>
    <row r="26">
      <c r="A26" s="3" t="inlineStr">
        <is>
          <t>Stockholders’ Equity (Note 9):</t>
        </is>
      </c>
    </row>
    <row r="27">
      <c r="A27" s="4" t="inlineStr">
        <is>
          <t>Common stock, no par value, unlimited shares authorized, 131,424,989 shares issued and outstanding (December 31, 2021 - 131,424,989)</t>
        </is>
      </c>
      <c r="B27" s="5" t="n">
        <v>50124917</v>
      </c>
      <c r="C27" s="5" t="n">
        <v>49964919</v>
      </c>
    </row>
    <row r="28">
      <c r="A28" s="4" t="inlineStr">
        <is>
          <t>Accumulated deficit</t>
        </is>
      </c>
      <c r="B28" s="5" t="n">
        <v>-41369844</v>
      </c>
      <c r="C28" s="5" t="n">
        <v>-40638802</v>
      </c>
    </row>
    <row r="29">
      <c r="A29" s="4" t="inlineStr">
        <is>
          <t>Accumulated other comprehensive income: Foreign currency translation adjustment</t>
        </is>
      </c>
      <c r="B29" s="5" t="n">
        <v>24580</v>
      </c>
      <c r="C29" s="5" t="n">
        <v>24580</v>
      </c>
    </row>
    <row r="30">
      <c r="A30" s="4" t="inlineStr">
        <is>
          <t>Total Stockholders’ Equity</t>
        </is>
      </c>
      <c r="B30" s="5" t="n">
        <v>8779653</v>
      </c>
      <c r="C30" s="5" t="n">
        <v>9350697</v>
      </c>
    </row>
    <row r="31">
      <c r="A31" s="4" t="inlineStr">
        <is>
          <t>Total Liabilities and Stockholders’ Equity</t>
        </is>
      </c>
      <c r="B31" s="6" t="n">
        <v>10994315</v>
      </c>
      <c r="C31" s="6" t="n">
        <v>1392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2</t>
        </is>
      </c>
    </row>
    <row r="3">
      <c r="A3" s="3" t="inlineStr">
        <is>
          <t>Segment Reporting [Abstract]</t>
        </is>
      </c>
    </row>
    <row r="4">
      <c r="A4" s="4" t="inlineStr">
        <is>
          <t>Segmented information</t>
        </is>
      </c>
      <c r="B4" s="4" t="inlineStr">
        <is>
          <t xml:space="preserve">14.
Segmented
information Revenue The
Company operates in reportable business segments, the sale of Ad tech advertising and content revenue. The
Company had the following revenue by geographical region. Schedule
of Revenue By Geographical Region
Three Months ended March 31, 2022 Three Months ended March 31, 2021
Ad tech advertising revenue
Western Europe $ 640,093 $ 187,173
Central, Eastern and Southern Europe 54,018 29,626
North America 1,051,508 1,219,730
Other 432,692 67,771
Total ad tech advertising revenue $ 2,178,311 $ 1,504,300
Content revenue
Western Europe $ 22,513 $ 21,839
Central, Eastern and Southern Europe 187 562
North America 27,284 18,464
Other 55,679 12,777
Total content revenue $ 105,663 $ 53,642
Total revenue
Western Europe $ 662,606 $ 209,012
Central, Eastern and Southern Europe 54,205 30,188
North America 1,078,792 1,238,194
Other 488,371 80,548
Total revenue $ 2,283,974 $ 1,557,942 Equipment The
Company’s equipment is located as follows: Schedule
of Company Equipment
Net Book Value March 31, 2022 December 31,
2021
Anguilla $ 83 $ 91
Canada 9,061 8,542
Israel 9,884 11,055
United Kingdom 6,260 835
$ 25,288 $ 20,523 Kidoz
Inc. and subsidiaries (Expressed
in United States Dollars) Notes
to Consolidated Financial Statements Three
Months ended March 31, 2022 and 2021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15. Concentrations Major
customers During
the quarter ended March 31, 2022 and 2021, the Company sold Ad tech revenue and content revenue including subscriptions on its site Rooplay,
in-app purchases on its social bingo sites, Trophy Bingo and Garfield’s Bingo and Rooplay Originals. During the quarter ended March
31, 2022, the Company had one Ad tech customers: $ 495,587 651,402 441,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3 Months Ended</t>
        </is>
      </c>
    </row>
    <row r="2">
      <c r="B2" s="2" t="inlineStr">
        <is>
          <t>Mar. 31, 2022</t>
        </is>
      </c>
    </row>
    <row r="3">
      <c r="A3" s="3" t="inlineStr">
        <is>
          <t>Concentrations Of Credit Risk</t>
        </is>
      </c>
    </row>
    <row r="4">
      <c r="A4" s="4" t="inlineStr">
        <is>
          <t>Concentrations of credit risk</t>
        </is>
      </c>
      <c r="B4" s="4" t="inlineStr">
        <is>
          <t>16. Concentrations of credit risk Financial
instruments that potentially subject the Company to concentrations of credit risk consist primarily of cash and accounts receivable.
The Company places its cash with high quality financial institutions and limits the amount of credit exposure with any one institution. The
Company currently maintains a substantial portion of its day-to-day operating cash balances at financial institutions. At March 31, 2022,
the Company had total cash and cash equivalents balances of $ 2,104,458 2,102,231 1,771,178 1,793,265 The
Company has concentrations of credit risk with respect to accounts receivable, the majority of its account’s receivable are concentrated
geographically in the United States amongst a small number of customers. As
of March 31, 2022, the Company had one customer, totaling $ 1,741,348 1,952,040 1,165,807 1,054,625 The
Company controls credit risk through monitoring procedures and receiving prepayments of cash for services rendered. The Company performs
credit evaluations of its customers but generally does not require collateral to secure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a)
Basis
of presentation These
unaudit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Kidoz
Inc. and subsidiaries (Expressed
in United States Dollars) Notes
to Consolidated Financial Statements Three
Months ended March 31, 2022 and 2021 (Unaudited) 2. Summary of significant accounting policies: (Continued)
(a) Basis
of presentation: (Continued) Schedule
of Consolidation, Wholly Owned and Less than Wholly Owned Subsidiary, Parent Ownership Interest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All
inter-company balances and transactions have been eliminated in the unaudited interim consolidated financial statements.</t>
        </is>
      </c>
    </row>
    <row r="5">
      <c r="A5" s="4" t="inlineStr">
        <is>
          <t>Use of estimates</t>
        </is>
      </c>
      <c r="B5" s="4" t="inlineStr">
        <is>
          <t>(b) Use
of estimates The
preparation of unaudit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and the derivative liability – warrants
valuation. Actual results may differ significantly from these estimates.</t>
        </is>
      </c>
    </row>
    <row r="6">
      <c r="A6" s="4" t="inlineStr">
        <is>
          <t>Revenue recognition</t>
        </is>
      </c>
      <c r="B6" s="4" t="inlineStr">
        <is>
          <t>(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Consolidated Financial Statements Three
Months ended March 31, 2022 and 2021 (Unaudited)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Consolidated Financial Statements Three
Months ended March 31, 2022 and 2021 (Unaudited) 2.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Company generally offers these services under a customer contract Cost-per-Impression (CPM), Cost-Per-Install
or CPI arrangements, Cost per completed video view or CPC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d tech advertising through partner networks, defined as publishers / developers, to home screens of devices and agree on whose results
will be relied on from a revenue point of view.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Kidoz
Inc. and subsidiaries (Expressed
in United States Dollars) Notes
to Consolidated Financial Statements Three
Months ended March 31, 2022 and 2021 (Unaudited) 2. Summary of significant accounting policies (Continued):
(c) Revenue
recognition: (Continued) b)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mazon,
iOS and Facebook Messenger (this was discontinued in fiscal 2021)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t>
        </is>
      </c>
    </row>
    <row r="7">
      <c r="A7" s="4" t="inlineStr">
        <is>
          <t>Software development costs</t>
        </is>
      </c>
      <c r="B7" s="4" t="inlineStr">
        <is>
          <t>(d) Software
development costs The
Company expensed all software development costs as incurred for the period ended March 31, 2022 and 2021. As at March 31, 2022 and December
31, 2021, all capitalized software development costs have been fully amortized and the Company has no capitalized software development
costs. Kidoz
Inc. and subsidiaries (Expressed
in United States Dollars) Notes
to Consolidated Financial Statements Three
Months ended March 31, 2022 and 2021 (Unaudited) 2. Summary of significant accounting policies (Continued):
(d) Software
development costs: (Continued) Total
software development costs were $ 11,076,240 10,559,601</t>
        </is>
      </c>
    </row>
    <row r="8">
      <c r="A8" s="4" t="inlineStr">
        <is>
          <t>Derivative liability – warrants</t>
        </is>
      </c>
      <c r="B8" s="4" t="inlineStr">
        <is>
          <t>(e)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t>
        </is>
      </c>
    </row>
    <row r="9">
      <c r="A9" s="4" t="inlineStr">
        <is>
          <t>Impairment of long-lived assets and long-lived assets to be disposed of</t>
        </is>
      </c>
      <c r="B9" s="4" t="inlineStr">
        <is>
          <t>(f)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Intangible
assets are recorded at cost less accumulated amortization. Amortization is provided for annually on the straight-line method over the
following periods: Schedule of Finite-Lived Intangible Assets, Amortization Period
Amortization
period
Ad
Tech technology 5
Kidoz
OS technology 3
Customer
relationship 8</t>
        </is>
      </c>
    </row>
    <row r="10">
      <c r="A10" s="4" t="inlineStr">
        <is>
          <t>Goodwill</t>
        </is>
      </c>
      <c r="B10" s="4" t="inlineStr">
        <is>
          <t>(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Kidoz
Inc. and subsidiaries (Expressed
in United States Dollars) Notes
to Consolidated Financial Statements Three
Months ended March 31, 2022 and 2021 (Unaudited) 2. Summary of significant accounting policies (Continued):
(g) Goodwill:
(Continued) During
the year ended December 31, 2021, the Company determined there was no</t>
        </is>
      </c>
    </row>
    <row r="11">
      <c r="A11" s="4" t="inlineStr">
        <is>
          <t>New accounting pronouncements and changes in accounting policy</t>
        </is>
      </c>
      <c r="B11" s="4" t="inlineStr">
        <is>
          <t>(h) New
accounting pronouncements and changes in accounting policy The
Company has evaluated all of the recently issued, but not yet effective, accounting standards that have been issued or proposed by the
Financial Accounting Standards Board or other standards-setting bodies through the filing date of these unaudited consolidated financial
statements and does not believe the future adoption of any such pronouncements will have a material impact on its consolidated financial
statements.</t>
        </is>
      </c>
    </row>
    <row r="12">
      <c r="A12" s="4" t="inlineStr">
        <is>
          <t>Financial instruments and fair value measurements</t>
        </is>
      </c>
      <c r="B12" s="4" t="inlineStr">
        <is>
          <t>(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Kidoz
Inc. and subsidiaries (Expressed
in United States Dollars) Notes
to Consolidated Financial Statements Three
Months ended March 31, 2022 and 2021 (Unaudited) 2. Summary of significant accounting policies (Continued):
(i) Financial
instruments and fair value measurements: (Continued)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nd accrued liabilities - related party
approximate their financial statement carrying amounts due to the short-term maturities of these instruments and are therefore carried
at their historical cost basis. The
government CEBA loan is classified as a financial liability and its fair value was determined using the effective interest rate method,
and is carried at amortized cost.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nsolidation, Wholly Owned and Less than Wholly Owned Subsidiary, Parent Ownership Interest</t>
        </is>
      </c>
      <c r="B4" s="4" t="inlineStr">
        <is>
          <t>Schedule
of Consolidation, Wholly Owned and Less than Wholly Owned Subsidiary, Parent Ownership Interest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t>
        </is>
      </c>
    </row>
    <row r="5">
      <c r="A5" s="4" t="inlineStr">
        <is>
          <t>Schedule of Finite-Lived Intangible Assets, Amortization Period</t>
        </is>
      </c>
      <c r="B5" s="4" t="inlineStr">
        <is>
          <t xml:space="preserve"> Schedule of Finite-Lived Intangible Assets, Amortization Period
Amortization
period
Ad
Tech technology 5
Kidoz
OS technology 3
Customer
relationship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 Schedule
of Accounts, Notes, Loans and Financing Receivable
March 31, 2022 December 31, 2021
Accounts receivable $ 3,839,688 $ 6,684,469
Expected credit losses (56,004 ) (56,605 )
Net accounts receivable $ 3,783,684 $ 6,627,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 Schedule of Property, Plant and Equipment
March 31, 2022 Cost Accumulated depreciation Net book Value
Equipment and computers $ 159,946 $ 141,521 $ 18,425
Furniture and fixtures 16,517 9,654 6,863
$ 176,463 $ 151,175 $ 25,288
December 31, 2021 Cost Accumulated depreciation Net book
Equipment and computers $ 152,967 $ 139,590 $ 13,377
Furniture and fixtures 16,517 9,371 7,146
$ 169,484 $ 148,961 $ 20,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 Schedule of Finite-Lived Intangible Assets
March 31, 2022 Cost Accumulated depreciation Net book Value
Ad Tech technology $ 1,877,415 $ 1,157,739 $ 719,676
Kidoz OS technology 31,006 31,006 -
Customer relationship 1,362,035 524,951 837,084
$ 3,270,456 $ 1,713,696 $ 1,556,760
December 31, 2021 Cost Accumulated amortization Net book Value
Ad Tech technology $ 1,877,415 $ 1,063,869 $ 813,546
Kidoz OS technology 31,006 29,283 1,723
Customer relationship 1,362,035 482,387 879,648
$ 3,270,456 $ 1,575,539 $ 1,694,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 Schedule of Goodwill
March 31, 2022 December 31, 2021
Goodwill, balance at beginning of period $ 3,301,439 $ 3,301,439
Impairment of goodwill - -
Goodwill, balance at end of period $ 3,301,439 $ 3,301,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assets (Tables)</t>
        </is>
      </c>
      <c r="B1" s="2" t="inlineStr">
        <is>
          <t>3 Months Ended</t>
        </is>
      </c>
    </row>
    <row r="2">
      <c r="B2" s="2" t="inlineStr">
        <is>
          <t>Mar. 31, 2022</t>
        </is>
      </c>
    </row>
    <row r="3">
      <c r="A3" s="3" t="inlineStr">
        <is>
          <t>Deferred Costs, Capitalized, Prepaid, and Other Assets Disclosure [Abstract]</t>
        </is>
      </c>
    </row>
    <row r="4">
      <c r="A4" s="4" t="inlineStr">
        <is>
          <t>Expense of Development Costs</t>
        </is>
      </c>
      <c r="B4" s="4" t="inlineStr">
        <is>
          <t xml:space="preserve">During
the period ended March 31, 2022, the Company has expensed the development costs of all its technology as incurred and has expensed the
following software development costs. Expense of Development Costs
March 31, 2022 March 31, 2021
Opening total development costs $ 10,559,601 $ 8,880,753
Development during the period 516,639 337,293
Closing total development costs $ 11,076,240 $ 9,218,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Allowance for doubtful accounts</t>
        </is>
      </c>
      <c r="B4" s="6" t="n">
        <v>56004</v>
      </c>
      <c r="C4" s="6" t="n">
        <v>56605</v>
      </c>
    </row>
    <row r="5">
      <c r="A5" s="4" t="inlineStr">
        <is>
          <t>Common stock, no par value (in dollars per share)</t>
        </is>
      </c>
      <c r="B5" s="6" t="n">
        <v>0</v>
      </c>
      <c r="C5" s="6" t="n">
        <v>0</v>
      </c>
    </row>
    <row r="6">
      <c r="A6" s="4" t="inlineStr">
        <is>
          <t>Common stock, shares authorized</t>
        </is>
      </c>
      <c r="B6" s="4" t="inlineStr">
        <is>
          <t>Unlimited</t>
        </is>
      </c>
      <c r="C6" s="4" t="inlineStr">
        <is>
          <t>Unlimited</t>
        </is>
      </c>
    </row>
    <row r="7">
      <c r="A7" s="4" t="inlineStr">
        <is>
          <t>Common stock, shares issued (in shares)</t>
        </is>
      </c>
      <c r="B7" s="5" t="n">
        <v>131424989</v>
      </c>
      <c r="C7" s="5" t="n">
        <v>131424989</v>
      </c>
    </row>
    <row r="8">
      <c r="A8" s="4" t="inlineStr">
        <is>
          <t>Common stock, shares outstanding (in shares)</t>
        </is>
      </c>
      <c r="B8" s="5" t="n">
        <v>131424989</v>
      </c>
      <c r="C8" s="5" t="n">
        <v>1314249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 based Payment Arrangement, Warrant Activity</t>
        </is>
      </c>
      <c r="B4" s="4" t="inlineStr">
        <is>
          <t xml:space="preserve">A
summary of warrant activity for the quarter ended March 31, 2022 are as follows: Schedule
of Share- based Payment Arrangement, Warrant Activity
Number of options Exercise price Expiry date
Outstanding, December 31, 2020 - $ -
Granted 230,000 CAD$ 0.98 April 3, 2023
Outstanding December 31, 2021 230,000 CAD$ 0.98
Granted - - -
Outstanding March 31, 2022 230,000 CAD$ 0.98 </t>
        </is>
      </c>
    </row>
    <row r="5">
      <c r="A5" s="4" t="inlineStr">
        <is>
          <t>Schedule of Fair Value of Warrants Assumptions</t>
        </is>
      </c>
      <c r="B5" s="4" t="inlineStr">
        <is>
          <t xml:space="preserve"> Schedule of Fair Value of Warrants Assumptions
March 31, 2022 December 31, 2021
Exercise price CAD$ 0.98 CAD$ 0.98
Stock price CAD$ 0.48 CAD$ 0.59
Expected term 1 1.25
Expected dividend yield - -
Expected stock price volatility 69.93 % 88.33 %
Risk-free interest rate 2.37 % 1.18 %</t>
        </is>
      </c>
    </row>
    <row r="6">
      <c r="A6" s="4" t="inlineStr">
        <is>
          <t>Schedule of Share-based Payment Arrangement, Option, Activity</t>
        </is>
      </c>
      <c r="B6" s="4" t="inlineStr">
        <is>
          <t xml:space="preserve">Schedule of Share-based Payment Arrangement, Option, Activity
Number of options Weighted average exercise price
Outstanding December 31, 2020 5,875,750 $ 0.39
Granted 2,675,000 0.60
Exercised (70,000 ) (0.45 )
Expired (570,000 ) (0.43 )
Cancelled (1,040,600 ) (0.42 )
Outstanding, December 31, 2021 6,870,150 $ 0.48
Granted 2,550,000 0.40
Cancelled (210,000 ) (0.56 )
Outstanding March 31, 2022 9,210,150 $ 0.46 </t>
        </is>
      </c>
    </row>
    <row r="7">
      <c r="A7" s="4" t="inlineStr">
        <is>
          <t>Schedule of Share-based Payment Arrangement, Option, Exercise Price Range</t>
        </is>
      </c>
      <c r="B7" s="4" t="inlineStr">
        <is>
          <t xml:space="preserve">The
following table summarizes information concerning outstanding and exercisable stock options at March 31, 2022: Schedule of Share-based Payment Arrangement, Option, Exercise Price Range
Exercise Number outstanding Number exercisable Expiry date
CAD$ 0.45 2,030,400 525,360 June 30, 2025
CAD$ 0.50 859,600 277,400 February 1, 2026
CAD$ 0.50 2,520,000 100,800 February 1, 2027
CAD$ 0.54 506,150 506,150 November 8, 2022
CAD$ 0.54 713,000 713,000 June 4, 2023
CAD$ 0.66 200,000 32,000 July 12, 2026
US$ 0.50 1,275,000 1,275,000 June 4, 2023
CAD$ 1.02 1,106,000 248,000 April 6, 2026
9,210,150 3,677,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ets forth the fair value of the Company’s financial assets and liabilities measured at fair value on a recurring
basis based on the three-tier fair value hierarchy. Schedule of Fair Value, Assets and Liabilities Measured on Recurring Basis
Level 1 Level 2 Level 3 Total
As at March 31, 2022
Assets
Cash $ 2,080,470 $ - $ $ 2,080,470
Long term cash equivalent 23,988 - - 23,988
Liabilities
Derivative liability – warrants - (7,021 ) (7,021 )
Total net assets measured and recorded at fair value $ 2,104,458 ($ 7,021 ) $ - $ 2,097,437
Level 1 Level 2 Level 3 Total
As at December 31, 2021
Assets
Cash $ 2,078,607 $ - $ $ 2,078,607
Long term cash equivalent 23,624 - - 23,624
Cash and cash equivalents 23,624 - - 23,624
Liabilities
Derivative liability – warrants - (23,365 ) - (23,365 )
Total assets measured and recorded at fair value $ 2,102,231 ($ 23,365 ) $ - $ 2,078,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chedule of Lessee, Operating Lease, Liability, Maturity</t>
        </is>
      </c>
      <c r="B4" s="4" t="inlineStr">
        <is>
          <t xml:space="preserve">The
minimum lease payments under these operating leases are approximately as follows: Schedule of Lessee, Operating Lease, Liability, Maturity
2022 $ 37,673
2023 50,772
2024 12,766 </t>
        </is>
      </c>
    </row>
    <row r="5">
      <c r="A5" s="4" t="inlineStr">
        <is>
          <t>Schedule of Consulting Agreement With Related Parties</t>
        </is>
      </c>
      <c r="B5" s="4" t="inlineStr">
        <is>
          <t xml:space="preserve">The
Company has the following management consulting agreements with related parties. Schedule
of Consulting Agreement With Related Parties
Company Person Role Annual amount
T.M. Williams (ROW), Inc. T. M. Williams Executive Chairman $ 160,000
Jayska Consulting Ltd. J. M. Williams Co-CEO GBP£ 60,000
LVA Media Inc. J. M. Williams Co-CEO $ 90,000
Bromley Accounting H. W. Bromley CFO CAD$ 215,000
Farcast Operations Inc. T. H. Williams VP Product CAD$ 24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Right of use assets (Tables)</t>
        </is>
      </c>
      <c r="B1" s="2" t="inlineStr">
        <is>
          <t>3 Months Ended</t>
        </is>
      </c>
    </row>
    <row r="2">
      <c r="B2" s="2" t="inlineStr">
        <is>
          <t>Mar. 31, 2022</t>
        </is>
      </c>
    </row>
    <row r="3">
      <c r="A3" s="3" t="inlineStr">
        <is>
          <t>Lessee, Lease, Description [Line Items]</t>
        </is>
      </c>
    </row>
    <row r="4">
      <c r="A4" s="4" t="inlineStr">
        <is>
          <t>Schedule of Right-of-use Assets</t>
        </is>
      </c>
      <c r="B4" s="4" t="inlineStr">
        <is>
          <t xml:space="preserve">The
right-of-use assets are summarized as follows: Schedule
of Right-of-use Assets
March 31, 2022 December 31, 2021
Opening balance for the period $ 65,464 $ 106,315
Amortization of operating lease right-of use assets (7,403 ) (40,851 )
Closing balance for the period $ 58,061 $ 65,464 </t>
        </is>
      </c>
    </row>
    <row r="5">
      <c r="A5" s="4" t="inlineStr">
        <is>
          <t>Lessee, Operating Lease, Liability, Maturity</t>
        </is>
      </c>
      <c r="B5" s="4" t="inlineStr">
        <is>
          <t xml:space="preserve">The
minimum lease payments under these operating leases are approximately as follows: Schedule of Lessee, Operating Lease, Liability, Maturity
2022 $ 37,673
2023 50,772
2024 12,766 </t>
        </is>
      </c>
    </row>
    <row r="6">
      <c r="A6" s="4" t="inlineStr">
        <is>
          <t>Schedule of Operating Lease Liability</t>
        </is>
      </c>
      <c r="B6" s="4" t="inlineStr">
        <is>
          <t xml:space="preserve">Schedule
of Operating Lease Liability
March 31, 2022 December 31, 2021
Opening balance for the period $ 74,067 $ 103,918
Payments on operating lease liabilities (7,039 ) (29,851 )
Closing balance for the period 67,028 74,067
Less: current portion (32,606 ) (32,068 )
Operating lease liabilities – non-current portion as at end of period $ 34,422 $ 41,999 </t>
        </is>
      </c>
    </row>
    <row r="7">
      <c r="A7" s="4" t="inlineStr">
        <is>
          <t>Operating Lease Office Lease [Member]</t>
        </is>
      </c>
    </row>
    <row r="8">
      <c r="A8" s="3" t="inlineStr">
        <is>
          <t>Lessee, Lease, Description [Line Items]</t>
        </is>
      </c>
    </row>
    <row r="9">
      <c r="A9" s="4" t="inlineStr">
        <is>
          <t>Lessee, Operating Lease, Liability, Maturity</t>
        </is>
      </c>
      <c r="B9" s="4" t="inlineStr">
        <is>
          <t xml:space="preserve">The
operating lease as at March 31, 2022, is summarized as follows: Lessee,
Operating Lease, Liability, Maturity
As at March 31, 2022 Operating lease- Office lease
2022 $ 26,093
2023 35,666
2024 8,239
Total lease payments $ 69,998
Less: Interest (2,970 )
Present value of lease liabilities $ 67,028
Amounts recognized on the balance sheet
Current lease liabilities $ 32,606
Long-term lease liabilities 34,422
Total lease payments $ 67,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For
the year ended March 31, 2022, the Company has the following related party transactions: Schedule
of Related Party Transactions
Three Months ended March 31, 2022 Three Months ended March 31, 2021
Directors fees $ 1,000 $ 2,000
Salaries, wages, consultants and benefits 155,911 133,933
Selling and marketing 30,454 20,148
Stock-based compensation (Note 9) 64,847 30,311
Content and software development (Note 7) 59,660 12,089
Closing balance for the year $ 311,872 $ 198,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3 Months Ended</t>
        </is>
      </c>
    </row>
    <row r="2">
      <c r="B2" s="2" t="inlineStr">
        <is>
          <t>Mar. 31, 2022</t>
        </is>
      </c>
    </row>
    <row r="3">
      <c r="A3" s="3" t="inlineStr">
        <is>
          <t>Segment Reporting [Abstract]</t>
        </is>
      </c>
    </row>
    <row r="4">
      <c r="A4" s="4" t="inlineStr">
        <is>
          <t>Schedule of Revenue By Geographical Region</t>
        </is>
      </c>
      <c r="B4" s="4" t="inlineStr">
        <is>
          <t xml:space="preserve">The
Company had the following revenue by geographical region. Schedule
of Revenue By Geographical Region
Three Months ended March 31, 2022 Three Months ended March 31, 2021
Ad tech advertising revenue
Western Europe $ 640,093 $ 187,173
Central, Eastern and Southern Europe 54,018 29,626
North America 1,051,508 1,219,730
Other 432,692 67,771
Total ad tech advertising revenue $ 2,178,311 $ 1,504,300
Content revenue
Western Europe $ 22,513 $ 21,839
Central, Eastern and Southern Europe 187 562
North America 27,284 18,464
Other 55,679 12,777
Total content revenue $ 105,663 $ 53,642
Total revenue
Western Europe $ 662,606 $ 209,012
Central, Eastern and Southern Europe 54,205 30,188
North America 1,078,792 1,238,194
Other 488,371 80,548
Total revenue $ 2,283,974 $ 1,557,942 </t>
        </is>
      </c>
    </row>
    <row r="5">
      <c r="A5" s="4" t="inlineStr">
        <is>
          <t>Schedule of Company Equipment</t>
        </is>
      </c>
      <c r="B5" s="4" t="inlineStr">
        <is>
          <t xml:space="preserve">The
Company’s equipment is located as follows: Schedule
of Company Equipment
Net Book Value March 31, 2022 December 31,
2021
Anguilla $ 83 $ 91
Canada 9,061 8,542
Israel 9,884 11,055
United Kingdom 6,260 835
$ 25,288 $ 20,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chedule of Consolidation, Wholly Owned and Less than Wholly Owned Subsidiary, Parent Ownership Interest (Details)</t>
        </is>
      </c>
      <c r="B1" s="2" t="inlineStr">
        <is>
          <t>Mar. 31, 2022</t>
        </is>
      </c>
    </row>
    <row r="2">
      <c r="A2" s="4" t="inlineStr">
        <is>
          <t>Shoal Media (Canada) Inc. [Member]</t>
        </is>
      </c>
    </row>
    <row r="3">
      <c r="A3" s="4" t="inlineStr">
        <is>
          <t>Ownership percentage</t>
        </is>
      </c>
      <c r="B3" s="4" t="inlineStr">
        <is>
          <t>100.00%</t>
        </is>
      </c>
    </row>
    <row r="4">
      <c r="A4" s="4" t="inlineStr">
        <is>
          <t>Coral Reef Marketing Inc. [Member]</t>
        </is>
      </c>
    </row>
    <row r="5">
      <c r="A5" s="4" t="inlineStr">
        <is>
          <t>Ownership percentage</t>
        </is>
      </c>
      <c r="B5" s="4" t="inlineStr">
        <is>
          <t>100.00%</t>
        </is>
      </c>
    </row>
    <row r="6">
      <c r="A6" s="4" t="inlineStr">
        <is>
          <t>Kidoz Ltd [Member]</t>
        </is>
      </c>
    </row>
    <row r="7">
      <c r="A7" s="4" t="inlineStr">
        <is>
          <t>Ownership percentage</t>
        </is>
      </c>
      <c r="B7" s="4" t="inlineStr">
        <is>
          <t>100.00%</t>
        </is>
      </c>
    </row>
    <row r="8">
      <c r="A8" s="4" t="inlineStr">
        <is>
          <t>Rooplay Media Ltd. [Member]</t>
        </is>
      </c>
    </row>
    <row r="9">
      <c r="A9" s="4" t="inlineStr">
        <is>
          <t>Ownership percentage</t>
        </is>
      </c>
      <c r="B9" s="4" t="inlineStr">
        <is>
          <t>100.00%</t>
        </is>
      </c>
    </row>
    <row r="10">
      <c r="A10" s="4" t="inlineStr">
        <is>
          <t>Rooplay Media Kenya Limited [Member]</t>
        </is>
      </c>
    </row>
    <row r="11">
      <c r="A11" s="4" t="inlineStr">
        <is>
          <t>Ownership percentage</t>
        </is>
      </c>
      <c r="B11" s="4" t="inlineStr">
        <is>
          <t>100.00%</t>
        </is>
      </c>
    </row>
    <row r="12">
      <c r="A12" s="4" t="inlineStr">
        <is>
          <t>Shoal Media Inc. [Member]</t>
        </is>
      </c>
    </row>
    <row r="13">
      <c r="A13" s="4" t="inlineStr">
        <is>
          <t>Ownership percentage</t>
        </is>
      </c>
      <c r="B13" s="4" t="inlineStr">
        <is>
          <t>100.00%</t>
        </is>
      </c>
    </row>
    <row r="14">
      <c r="A14" s="4" t="inlineStr">
        <is>
          <t>Shoal Games (UK) PLC [Member]</t>
        </is>
      </c>
    </row>
    <row r="15">
      <c r="A15" s="4" t="inlineStr">
        <is>
          <t>Ownership percentage</t>
        </is>
      </c>
      <c r="B15" s="4" t="inlineStr">
        <is>
          <t>99.00%</t>
        </is>
      </c>
    </row>
    <row r="16">
      <c r="A16" s="4" t="inlineStr">
        <is>
          <t>Shoal Media (UK) Ltd. [Member]</t>
        </is>
      </c>
    </row>
    <row r="17">
      <c r="A17" s="4" t="inlineStr">
        <is>
          <t>Ownership percentage</t>
        </is>
      </c>
      <c r="B17"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Schedule of Finite-Lived Intangible Assets, Amortization Period (Details)</t>
        </is>
      </c>
      <c r="B1" s="2" t="inlineStr">
        <is>
          <t>3 Months Ended</t>
        </is>
      </c>
    </row>
    <row r="2">
      <c r="B2" s="2" t="inlineStr">
        <is>
          <t>Mar. 31, 2022</t>
        </is>
      </c>
    </row>
    <row r="3">
      <c r="A3" s="4" t="inlineStr">
        <is>
          <t>Ad Tech Technology [Member]</t>
        </is>
      </c>
    </row>
    <row r="4">
      <c r="A4" s="3" t="inlineStr">
        <is>
          <t>Finite-Lived Intangible Assets [Line Items]</t>
        </is>
      </c>
    </row>
    <row r="5">
      <c r="A5" s="4" t="inlineStr">
        <is>
          <t>Amortization period (Year)</t>
        </is>
      </c>
      <c r="B5" s="4" t="inlineStr">
        <is>
          <t>5 years</t>
        </is>
      </c>
    </row>
    <row r="6">
      <c r="A6" s="4" t="inlineStr">
        <is>
          <t>Kidoz OS Technology [Member]</t>
        </is>
      </c>
    </row>
    <row r="7">
      <c r="A7" s="3" t="inlineStr">
        <is>
          <t>Finite-Lived Intangible Assets [Line Items]</t>
        </is>
      </c>
    </row>
    <row r="8">
      <c r="A8" s="4" t="inlineStr">
        <is>
          <t>Amortization period (Year)</t>
        </is>
      </c>
      <c r="B8" s="4" t="inlineStr">
        <is>
          <t>3 years</t>
        </is>
      </c>
    </row>
    <row r="9">
      <c r="A9" s="4" t="inlineStr">
        <is>
          <t>Customer Relationships [Member]</t>
        </is>
      </c>
    </row>
    <row r="10">
      <c r="A10" s="3" t="inlineStr">
        <is>
          <t>Finite-Lived Intangible Assets [Line Items]</t>
        </is>
      </c>
    </row>
    <row r="11">
      <c r="A11" s="4" t="inlineStr">
        <is>
          <t>Amortization period (Year)</t>
        </is>
      </c>
      <c r="B11" s="4" t="inlineStr">
        <is>
          <t>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oftware development cost</t>
        </is>
      </c>
      <c r="B4" s="6" t="n">
        <v>11076240</v>
      </c>
      <c r="C4" s="6" t="n">
        <v>10559601</v>
      </c>
    </row>
    <row r="5">
      <c r="A5" s="4" t="inlineStr">
        <is>
          <t>Goodwill, Impairment Loss</t>
        </is>
      </c>
      <c r="B5" s="4" t="inlineStr">
        <is>
          <t xml:space="preserve"> </t>
        </is>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Notes, Loans and Financing Receivable (Details) - USD ($)</t>
        </is>
      </c>
      <c r="B1" s="2" t="inlineStr">
        <is>
          <t>Mar. 31, 2022</t>
        </is>
      </c>
      <c r="C1" s="2" t="inlineStr">
        <is>
          <t>Dec. 31, 2021</t>
        </is>
      </c>
    </row>
    <row r="2">
      <c r="A2" s="3" t="inlineStr">
        <is>
          <t>Receivables [Abstract]</t>
        </is>
      </c>
    </row>
    <row r="3">
      <c r="A3" s="4" t="inlineStr">
        <is>
          <t>Accounts receivable</t>
        </is>
      </c>
      <c r="B3" s="6" t="n">
        <v>3839688</v>
      </c>
      <c r="C3" s="6" t="n">
        <v>6684469</v>
      </c>
    </row>
    <row r="4">
      <c r="A4" s="4" t="inlineStr">
        <is>
          <t>Expected credit losses</t>
        </is>
      </c>
      <c r="B4" s="5" t="n">
        <v>-56004</v>
      </c>
      <c r="C4" s="5" t="n">
        <v>-56605</v>
      </c>
    </row>
    <row r="5">
      <c r="A5" s="4" t="inlineStr">
        <is>
          <t>Net accounts receivable</t>
        </is>
      </c>
      <c r="B5" s="6" t="n">
        <v>3783684</v>
      </c>
      <c r="C5" s="6" t="n">
        <v>66278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2283974</v>
      </c>
      <c r="C4" s="6" t="n">
        <v>1557942</v>
      </c>
    </row>
    <row r="5">
      <c r="A5" s="4" t="inlineStr">
        <is>
          <t>Cost of sales:</t>
        </is>
      </c>
      <c r="B5" s="5" t="n">
        <v>1453079</v>
      </c>
      <c r="C5" s="5" t="n">
        <v>872901</v>
      </c>
    </row>
    <row r="6">
      <c r="A6" s="4" t="inlineStr">
        <is>
          <t>Total cost of sales</t>
        </is>
      </c>
      <c r="B6" s="5" t="n">
        <v>1453079</v>
      </c>
      <c r="C6" s="5" t="n">
        <v>872901</v>
      </c>
    </row>
    <row r="7">
      <c r="A7" s="4" t="inlineStr">
        <is>
          <t>Gross profit</t>
        </is>
      </c>
      <c r="B7" s="5" t="n">
        <v>830895</v>
      </c>
      <c r="C7" s="5" t="n">
        <v>685041</v>
      </c>
    </row>
    <row r="8">
      <c r="A8" s="3" t="inlineStr">
        <is>
          <t>Operating expenses:</t>
        </is>
      </c>
    </row>
    <row r="9">
      <c r="A9" s="4" t="inlineStr">
        <is>
          <t>Amortization of operating lease right-of-use assets (Note 12)</t>
        </is>
      </c>
      <c r="B9" s="5" t="n">
        <v>7403</v>
      </c>
      <c r="C9" s="5" t="n">
        <v>17509</v>
      </c>
    </row>
    <row r="10">
      <c r="A10" s="4" t="inlineStr">
        <is>
          <t>Depreciation and amortization (Notes 4 &amp; 5)</t>
        </is>
      </c>
      <c r="B10" s="5" t="n">
        <v>140371</v>
      </c>
      <c r="C10" s="5" t="n">
        <v>141832</v>
      </c>
    </row>
    <row r="11">
      <c r="A11" s="4" t="inlineStr">
        <is>
          <t>Directors fees (Note 13)</t>
        </is>
      </c>
      <c r="B11" s="5" t="n">
        <v>1000</v>
      </c>
      <c r="C11" s="5" t="n">
        <v>2000</v>
      </c>
    </row>
    <row r="12">
      <c r="A12" s="4" t="inlineStr">
        <is>
          <t>General and administrative</t>
        </is>
      </c>
      <c r="B12" s="5" t="n">
        <v>215894</v>
      </c>
      <c r="C12" s="5" t="n">
        <v>157695</v>
      </c>
    </row>
    <row r="13">
      <c r="A13" s="4" t="inlineStr">
        <is>
          <t>Salaries, wages, consultants and benefits (Note 13)</t>
        </is>
      </c>
      <c r="B13" s="5" t="n">
        <v>278199</v>
      </c>
      <c r="C13" s="5" t="n">
        <v>132242</v>
      </c>
    </row>
    <row r="14">
      <c r="A14" s="4" t="inlineStr">
        <is>
          <t>Selling and marketing (Note 13)</t>
        </is>
      </c>
      <c r="B14" s="5" t="n">
        <v>180014</v>
      </c>
      <c r="C14" s="5" t="n">
        <v>128688</v>
      </c>
    </row>
    <row r="15">
      <c r="A15" s="4" t="inlineStr">
        <is>
          <t>Stock awareness program</t>
        </is>
      </c>
      <c r="B15" s="5" t="n">
        <v>51331</v>
      </c>
      <c r="C15" s="4" t="inlineStr">
        <is>
          <t xml:space="preserve"> </t>
        </is>
      </c>
    </row>
    <row r="16">
      <c r="A16" s="4" t="inlineStr">
        <is>
          <t>Stock-based compensation (Note 9 &amp; 13)</t>
        </is>
      </c>
      <c r="B16" s="5" t="n">
        <v>159998</v>
      </c>
      <c r="C16" s="5" t="n">
        <v>77021</v>
      </c>
    </row>
    <row r="17">
      <c r="A17" s="4" t="inlineStr">
        <is>
          <t>Content and software development (Note 7 &amp; 13)</t>
        </is>
      </c>
      <c r="B17" s="5" t="n">
        <v>516639</v>
      </c>
      <c r="C17" s="5" t="n">
        <v>337293</v>
      </c>
    </row>
    <row r="18">
      <c r="A18" s="4" t="inlineStr">
        <is>
          <t>Total operating expenses</t>
        </is>
      </c>
      <c r="B18" s="5" t="n">
        <v>1550849</v>
      </c>
      <c r="C18" s="5" t="n">
        <v>994280</v>
      </c>
    </row>
    <row r="19">
      <c r="A19" s="4" t="inlineStr">
        <is>
          <t>Loss before other income (expense) and income taxes</t>
        </is>
      </c>
      <c r="B19" s="5" t="n">
        <v>-719954</v>
      </c>
      <c r="C19" s="5" t="n">
        <v>-309239</v>
      </c>
    </row>
    <row r="20">
      <c r="A20" s="3" t="inlineStr">
        <is>
          <t>Other income (expense):</t>
        </is>
      </c>
    </row>
    <row r="21">
      <c r="A21" s="4" t="inlineStr">
        <is>
          <t>Foreign exchange loss</t>
        </is>
      </c>
      <c r="B21" s="5" t="n">
        <v>-27432</v>
      </c>
      <c r="C21" s="5" t="n">
        <v>-37805</v>
      </c>
    </row>
    <row r="22">
      <c r="A22" s="4" t="inlineStr">
        <is>
          <t>Gain on derivative liability – warrants (Note 2e)</t>
        </is>
      </c>
      <c r="B22" s="5" t="n">
        <v>16344</v>
      </c>
      <c r="C22" s="4" t="inlineStr">
        <is>
          <t xml:space="preserve"> </t>
        </is>
      </c>
    </row>
    <row r="23">
      <c r="A23" s="4" t="inlineStr">
        <is>
          <t>Loss before income taxes</t>
        </is>
      </c>
      <c r="B23" s="5" t="n">
        <v>-731042</v>
      </c>
      <c r="C23" s="5" t="n">
        <v>-347044</v>
      </c>
    </row>
    <row r="24">
      <c r="A24" s="4" t="inlineStr">
        <is>
          <t>Income tax expense</t>
        </is>
      </c>
      <c r="B24" s="4" t="inlineStr">
        <is>
          <t xml:space="preserve"> </t>
        </is>
      </c>
      <c r="C24" s="4" t="inlineStr">
        <is>
          <t xml:space="preserve"> </t>
        </is>
      </c>
    </row>
    <row r="25">
      <c r="A25" s="4" t="inlineStr">
        <is>
          <t>Loss after tax</t>
        </is>
      </c>
      <c r="B25" s="5" t="n">
        <v>-731042</v>
      </c>
      <c r="C25" s="5" t="n">
        <v>-347044</v>
      </c>
    </row>
    <row r="26">
      <c r="A26" s="4" t="inlineStr">
        <is>
          <t>Other comprehensive income (loss)</t>
        </is>
      </c>
      <c r="B26" s="4" t="inlineStr">
        <is>
          <t xml:space="preserve"> </t>
        </is>
      </c>
      <c r="C26" s="4" t="inlineStr">
        <is>
          <t xml:space="preserve"> </t>
        </is>
      </c>
    </row>
    <row r="27">
      <c r="A27" s="4" t="inlineStr">
        <is>
          <t>Comprehensive loss</t>
        </is>
      </c>
      <c r="B27" s="6" t="n">
        <v>-731042</v>
      </c>
      <c r="C27" s="6" t="n">
        <v>-347044</v>
      </c>
    </row>
    <row r="28">
      <c r="A28" s="4" t="inlineStr">
        <is>
          <t>Basic and diluted loss per common share</t>
        </is>
      </c>
      <c r="B28" s="7" t="n">
        <v>-0.01</v>
      </c>
      <c r="C28" s="6" t="n">
        <v>0</v>
      </c>
    </row>
    <row r="29">
      <c r="A29" s="4" t="inlineStr">
        <is>
          <t>Weighted average common shares outstanding, basic</t>
        </is>
      </c>
      <c r="B29" s="5" t="n">
        <v>131424989</v>
      </c>
      <c r="C29" s="5" t="n">
        <v>131124989</v>
      </c>
    </row>
    <row r="30">
      <c r="A30" s="4" t="inlineStr">
        <is>
          <t>Weighted average common shares outstanding, diluted</t>
        </is>
      </c>
      <c r="B30" s="5" t="n">
        <v>131424989</v>
      </c>
      <c r="C30" s="5" t="n">
        <v>131124989</v>
      </c>
    </row>
    <row r="31">
      <c r="A31" s="4" t="inlineStr">
        <is>
          <t>Advertising [Member]</t>
        </is>
      </c>
    </row>
    <row r="32">
      <c r="A32" s="3" t="inlineStr">
        <is>
          <t>Revenue:</t>
        </is>
      </c>
    </row>
    <row r="33">
      <c r="A33" s="4" t="inlineStr">
        <is>
          <t>Total revenue</t>
        </is>
      </c>
      <c r="B33" s="6" t="n">
        <v>2178311</v>
      </c>
      <c r="C33" s="6" t="n">
        <v>1504300</v>
      </c>
    </row>
    <row r="34">
      <c r="A34" s="4" t="inlineStr">
        <is>
          <t>Content [Member]</t>
        </is>
      </c>
    </row>
    <row r="35">
      <c r="A35" s="3" t="inlineStr">
        <is>
          <t>Revenue:</t>
        </is>
      </c>
    </row>
    <row r="36">
      <c r="A36" s="4" t="inlineStr">
        <is>
          <t>Total revenue</t>
        </is>
      </c>
      <c r="B36" s="6" t="n">
        <v>105663</v>
      </c>
      <c r="C36" s="6" t="n">
        <v>536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Accounts receivable (Details Narrative) - USD ($)</t>
        </is>
      </c>
      <c r="B1" s="2" t="inlineStr">
        <is>
          <t>3 Months Ended</t>
        </is>
      </c>
      <c r="C1" s="2" t="inlineStr">
        <is>
          <t>12 Months Ended</t>
        </is>
      </c>
    </row>
    <row r="2">
      <c r="B2" s="2" t="inlineStr">
        <is>
          <t>Mar. 31, 2022</t>
        </is>
      </c>
      <c r="C2" s="2" t="inlineStr">
        <is>
          <t>Dec. 31, 2016</t>
        </is>
      </c>
    </row>
    <row r="3">
      <c r="A3" s="3" t="inlineStr">
        <is>
          <t>Receivables [Abstract]</t>
        </is>
      </c>
    </row>
    <row r="4">
      <c r="A4" s="4" t="inlineStr">
        <is>
          <t>Accounts receivable</t>
        </is>
      </c>
      <c r="B4" s="6" t="n">
        <v>28338</v>
      </c>
      <c r="C4" s="6" t="n">
        <v>276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2</t>
        </is>
      </c>
      <c r="C1" s="2" t="inlineStr">
        <is>
          <t>Dec. 31, 2021</t>
        </is>
      </c>
    </row>
    <row r="2">
      <c r="A2" s="3" t="inlineStr">
        <is>
          <t>Property, Plant and Equipment [Line Items]</t>
        </is>
      </c>
    </row>
    <row r="3">
      <c r="A3" s="4" t="inlineStr">
        <is>
          <t>Cost</t>
        </is>
      </c>
      <c r="B3" s="6" t="n">
        <v>176463</v>
      </c>
      <c r="C3" s="6" t="n">
        <v>169484</v>
      </c>
    </row>
    <row r="4">
      <c r="A4" s="4" t="inlineStr">
        <is>
          <t>Accumulated depreciation</t>
        </is>
      </c>
      <c r="B4" s="5" t="n">
        <v>151175</v>
      </c>
      <c r="C4" s="5" t="n">
        <v>148961</v>
      </c>
    </row>
    <row r="5">
      <c r="A5" s="4" t="inlineStr">
        <is>
          <t>Net book value</t>
        </is>
      </c>
      <c r="B5" s="5" t="n">
        <v>25288</v>
      </c>
      <c r="C5" s="5" t="n">
        <v>20523</v>
      </c>
    </row>
    <row r="6">
      <c r="A6" s="4" t="inlineStr">
        <is>
          <t>Equipment and Computers [Member]</t>
        </is>
      </c>
    </row>
    <row r="7">
      <c r="A7" s="3" t="inlineStr">
        <is>
          <t>Property, Plant and Equipment [Line Items]</t>
        </is>
      </c>
    </row>
    <row r="8">
      <c r="A8" s="4" t="inlineStr">
        <is>
          <t>Cost</t>
        </is>
      </c>
      <c r="B8" s="5" t="n">
        <v>159946</v>
      </c>
      <c r="C8" s="5" t="n">
        <v>152967</v>
      </c>
    </row>
    <row r="9">
      <c r="A9" s="4" t="inlineStr">
        <is>
          <t>Accumulated depreciation</t>
        </is>
      </c>
      <c r="B9" s="5" t="n">
        <v>141521</v>
      </c>
      <c r="C9" s="5" t="n">
        <v>139590</v>
      </c>
    </row>
    <row r="10">
      <c r="A10" s="4" t="inlineStr">
        <is>
          <t>Net book value</t>
        </is>
      </c>
      <c r="B10" s="5" t="n">
        <v>18425</v>
      </c>
      <c r="C10" s="5" t="n">
        <v>13377</v>
      </c>
    </row>
    <row r="11">
      <c r="A11" s="4" t="inlineStr">
        <is>
          <t>Furniture and Fixtures [Member]</t>
        </is>
      </c>
    </row>
    <row r="12">
      <c r="A12" s="3" t="inlineStr">
        <is>
          <t>Property, Plant and Equipment [Line Items]</t>
        </is>
      </c>
    </row>
    <row r="13">
      <c r="A13" s="4" t="inlineStr">
        <is>
          <t>Cost</t>
        </is>
      </c>
      <c r="B13" s="5" t="n">
        <v>16517</v>
      </c>
      <c r="C13" s="5" t="n">
        <v>16517</v>
      </c>
    </row>
    <row r="14">
      <c r="A14" s="4" t="inlineStr">
        <is>
          <t>Accumulated depreciation</t>
        </is>
      </c>
      <c r="B14" s="5" t="n">
        <v>9654</v>
      </c>
      <c r="C14" s="5" t="n">
        <v>9371</v>
      </c>
    </row>
    <row r="15">
      <c r="A15" s="4" t="inlineStr">
        <is>
          <t>Net book value</t>
        </is>
      </c>
      <c r="B15" s="6" t="n">
        <v>6863</v>
      </c>
      <c r="C15" s="6" t="n">
        <v>7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214</v>
      </c>
      <c r="C4" s="6" t="n">
        <v>28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Mar. 31, 2022</t>
        </is>
      </c>
      <c r="C1" s="2" t="inlineStr">
        <is>
          <t>Dec. 31, 2021</t>
        </is>
      </c>
    </row>
    <row r="2">
      <c r="A2" s="3" t="inlineStr">
        <is>
          <t>Finite-Lived Intangible Assets [Line Items]</t>
        </is>
      </c>
    </row>
    <row r="3">
      <c r="A3" s="4" t="inlineStr">
        <is>
          <t>Cost</t>
        </is>
      </c>
      <c r="B3" s="6" t="n">
        <v>3270456</v>
      </c>
      <c r="C3" s="6" t="n">
        <v>3270456</v>
      </c>
    </row>
    <row r="4">
      <c r="A4" s="4" t="inlineStr">
        <is>
          <t>Accumulated amortization</t>
        </is>
      </c>
      <c r="B4" s="5" t="n">
        <v>1713696</v>
      </c>
      <c r="C4" s="5" t="n">
        <v>1575539</v>
      </c>
    </row>
    <row r="5">
      <c r="A5" s="4" t="inlineStr">
        <is>
          <t>Net book value</t>
        </is>
      </c>
      <c r="B5" s="5" t="n">
        <v>1556760</v>
      </c>
      <c r="C5" s="5" t="n">
        <v>1694917</v>
      </c>
    </row>
    <row r="6">
      <c r="A6" s="4" t="inlineStr">
        <is>
          <t>Ad Tech Technology [Member]</t>
        </is>
      </c>
    </row>
    <row r="7">
      <c r="A7" s="3" t="inlineStr">
        <is>
          <t>Finite-Lived Intangible Assets [Line Items]</t>
        </is>
      </c>
    </row>
    <row r="8">
      <c r="A8" s="4" t="inlineStr">
        <is>
          <t>Cost</t>
        </is>
      </c>
      <c r="B8" s="5" t="n">
        <v>1877415</v>
      </c>
      <c r="C8" s="5" t="n">
        <v>1877415</v>
      </c>
    </row>
    <row r="9">
      <c r="A9" s="4" t="inlineStr">
        <is>
          <t>Accumulated amortization</t>
        </is>
      </c>
      <c r="B9" s="5" t="n">
        <v>1157739</v>
      </c>
      <c r="C9" s="5" t="n">
        <v>1063869</v>
      </c>
    </row>
    <row r="10">
      <c r="A10" s="4" t="inlineStr">
        <is>
          <t>Net book value</t>
        </is>
      </c>
      <c r="B10" s="5" t="n">
        <v>719676</v>
      </c>
      <c r="C10" s="5" t="n">
        <v>813546</v>
      </c>
    </row>
    <row r="11">
      <c r="A11" s="4" t="inlineStr">
        <is>
          <t>Kidoz OS Technology [Member]</t>
        </is>
      </c>
    </row>
    <row r="12">
      <c r="A12" s="3" t="inlineStr">
        <is>
          <t>Finite-Lived Intangible Assets [Line Items]</t>
        </is>
      </c>
    </row>
    <row r="13">
      <c r="A13" s="4" t="inlineStr">
        <is>
          <t>Cost</t>
        </is>
      </c>
      <c r="B13" s="5" t="n">
        <v>31006</v>
      </c>
      <c r="C13" s="5" t="n">
        <v>31006</v>
      </c>
    </row>
    <row r="14">
      <c r="A14" s="4" t="inlineStr">
        <is>
          <t>Accumulated amortization</t>
        </is>
      </c>
      <c r="B14" s="5" t="n">
        <v>31006</v>
      </c>
      <c r="C14" s="5" t="n">
        <v>29283</v>
      </c>
    </row>
    <row r="15">
      <c r="A15" s="4" t="inlineStr">
        <is>
          <t>Net book value</t>
        </is>
      </c>
      <c r="B15" s="4" t="inlineStr">
        <is>
          <t xml:space="preserve"> </t>
        </is>
      </c>
      <c r="C15" s="5" t="n">
        <v>1723</v>
      </c>
    </row>
    <row r="16">
      <c r="A16" s="4" t="inlineStr">
        <is>
          <t>Customer Relationships [Member]</t>
        </is>
      </c>
    </row>
    <row r="17">
      <c r="A17" s="3" t="inlineStr">
        <is>
          <t>Finite-Lived Intangible Assets [Line Items]</t>
        </is>
      </c>
    </row>
    <row r="18">
      <c r="A18" s="4" t="inlineStr">
        <is>
          <t>Cost</t>
        </is>
      </c>
      <c r="B18" s="5" t="n">
        <v>1362035</v>
      </c>
      <c r="C18" s="5" t="n">
        <v>1362035</v>
      </c>
    </row>
    <row r="19">
      <c r="A19" s="4" t="inlineStr">
        <is>
          <t>Accumulated amortization</t>
        </is>
      </c>
      <c r="B19" s="5" t="n">
        <v>524951</v>
      </c>
      <c r="C19" s="5" t="n">
        <v>482387</v>
      </c>
    </row>
    <row r="20">
      <c r="A20" s="4" t="inlineStr">
        <is>
          <t>Net book value</t>
        </is>
      </c>
      <c r="B20" s="6" t="n">
        <v>837084</v>
      </c>
      <c r="C20" s="6" t="n">
        <v>879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balance at beginning of period</t>
        </is>
      </c>
      <c r="B4" s="6" t="n">
        <v>3301439</v>
      </c>
      <c r="C4" s="6" t="n">
        <v>3301439</v>
      </c>
    </row>
    <row r="5">
      <c r="A5" s="4" t="inlineStr">
        <is>
          <t>Impairment of goodwill</t>
        </is>
      </c>
      <c r="B5" s="4" t="inlineStr">
        <is>
          <t xml:space="preserve"> </t>
        </is>
      </c>
      <c r="C5" s="4" t="inlineStr">
        <is>
          <t xml:space="preserve"> </t>
        </is>
      </c>
    </row>
    <row r="6">
      <c r="A6" s="4" t="inlineStr">
        <is>
          <t>Goodwill, balance at end of period</t>
        </is>
      </c>
      <c r="B6" s="6" t="n">
        <v>3301439</v>
      </c>
      <c r="C6" s="6" t="n">
        <v>33014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 total</t>
        </is>
      </c>
      <c r="B4" s="6" t="n">
        <v>138157</v>
      </c>
      <c r="C4" s="6" t="n">
        <v>139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Mar. 31, 2022</t>
        </is>
      </c>
      <c r="C1" s="2" t="inlineStr">
        <is>
          <t>Dec. 31, 2021</t>
        </is>
      </c>
    </row>
    <row r="2">
      <c r="A2" s="3" t="inlineStr">
        <is>
          <t>Goodwill and Intangible Assets Disclosure [Abstract]</t>
        </is>
      </c>
    </row>
    <row r="3">
      <c r="A3" s="4" t="inlineStr">
        <is>
          <t>Goodwill carring amount</t>
        </is>
      </c>
      <c r="B3" s="6" t="n">
        <v>4647700</v>
      </c>
      <c r="C3" s="6" t="n">
        <v>4785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xpense of Development Costs (Details) - USD ($)</t>
        </is>
      </c>
      <c r="B1" s="2" t="inlineStr">
        <is>
          <t>3 Months Ended</t>
        </is>
      </c>
    </row>
    <row r="2">
      <c r="B2" s="2" t="inlineStr">
        <is>
          <t>Mar. 31, 2022</t>
        </is>
      </c>
      <c r="C2" s="2" t="inlineStr">
        <is>
          <t>Mar. 31, 2021</t>
        </is>
      </c>
    </row>
    <row r="3">
      <c r="A3" s="3" t="inlineStr">
        <is>
          <t>Deferred Costs, Capitalized, Prepaid, and Other Assets Disclosure [Abstract]</t>
        </is>
      </c>
    </row>
    <row r="4">
      <c r="A4" s="4" t="inlineStr">
        <is>
          <t>Opening total development costs</t>
        </is>
      </c>
      <c r="B4" s="6" t="n">
        <v>10559601</v>
      </c>
      <c r="C4" s="6" t="n">
        <v>8880753</v>
      </c>
    </row>
    <row r="5">
      <c r="A5" s="4" t="inlineStr">
        <is>
          <t>Development during the period</t>
        </is>
      </c>
      <c r="B5" s="5" t="n">
        <v>516639</v>
      </c>
      <c r="C5" s="5" t="n">
        <v>337293</v>
      </c>
    </row>
    <row r="6">
      <c r="A6" s="4" t="inlineStr">
        <is>
          <t>Closing total development costs</t>
        </is>
      </c>
      <c r="B6" s="6" t="n">
        <v>11076240</v>
      </c>
      <c r="C6" s="6" t="n">
        <v>92180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1" customWidth="1" min="5" max="5"/>
    <col width="21" customWidth="1" min="6" max="6"/>
  </cols>
  <sheetData>
    <row r="1">
      <c r="A1" s="1" t="inlineStr">
        <is>
          <t>Government CEBA loan (Details Narrative)</t>
        </is>
      </c>
      <c r="B1" s="2" t="inlineStr">
        <is>
          <t>3 Months Ended</t>
        </is>
      </c>
      <c r="D1" s="2" t="inlineStr">
        <is>
          <t>12 Months Ended</t>
        </is>
      </c>
    </row>
    <row r="2">
      <c r="B2" s="2" t="inlineStr">
        <is>
          <t>Mar. 31, 2022USD ($)</t>
        </is>
      </c>
      <c r="C2" s="2" t="inlineStr">
        <is>
          <t>Mar. 31, 2021USD ($)</t>
        </is>
      </c>
      <c r="D2" s="2" t="inlineStr">
        <is>
          <t>Dec. 31, 2020USD ($)</t>
        </is>
      </c>
      <c r="E2" s="2" t="inlineStr">
        <is>
          <t>Dec. 31, 2020CAD ($)</t>
        </is>
      </c>
      <c r="F2" s="2" t="inlineStr">
        <is>
          <t>Mar. 31, 2022CAD ($)</t>
        </is>
      </c>
    </row>
    <row r="3">
      <c r="A3" s="3" t="inlineStr">
        <is>
          <t>Short-Term Debt [Line Items]</t>
        </is>
      </c>
    </row>
    <row r="4">
      <c r="A4" s="4" t="inlineStr">
        <is>
          <t>Proceeds from issuance of long-term debt</t>
        </is>
      </c>
      <c r="B4" s="4" t="inlineStr">
        <is>
          <t xml:space="preserve"> </t>
        </is>
      </c>
      <c r="C4" s="4" t="inlineStr">
        <is>
          <t xml:space="preserve"> </t>
        </is>
      </c>
    </row>
    <row r="5">
      <c r="A5" s="4" t="inlineStr">
        <is>
          <t>Leumi Bank [Member]</t>
        </is>
      </c>
    </row>
    <row r="6">
      <c r="A6" s="3" t="inlineStr">
        <is>
          <t>Short-Term Debt [Line Items]</t>
        </is>
      </c>
    </row>
    <row r="7">
      <c r="A7" s="4" t="inlineStr">
        <is>
          <t>Proceeds from lines of credit</t>
        </is>
      </c>
      <c r="C7" s="5" t="n">
        <v>200000</v>
      </c>
    </row>
    <row r="8">
      <c r="A8" s="4" t="inlineStr">
        <is>
          <t>Interest paid</t>
        </is>
      </c>
      <c r="C8" s="6" t="n">
        <v>987</v>
      </c>
    </row>
    <row r="9">
      <c r="A9" s="4" t="inlineStr">
        <is>
          <t>Canada Emergency Business Account Loan Program [Member]</t>
        </is>
      </c>
    </row>
    <row r="10">
      <c r="A10" s="3" t="inlineStr">
        <is>
          <t>Short-Term Debt [Line Items]</t>
        </is>
      </c>
    </row>
    <row r="11">
      <c r="A11" s="4" t="inlineStr">
        <is>
          <t>Proceeds from issuance of long-term debt</t>
        </is>
      </c>
      <c r="D11" s="6" t="n">
        <v>47089</v>
      </c>
      <c r="E11" s="6" t="n">
        <v>60000</v>
      </c>
    </row>
    <row r="12">
      <c r="A12" s="4" t="inlineStr">
        <is>
          <t>Loan description</t>
        </is>
      </c>
      <c r="B12" s="4" t="inlineStr">
        <is>
          <t>The loan is interest free and as at March 31, 2022, a quarter of the loan $15,999 (CAD$20,000) is eligible for
complete forgiveness if $31,978 (CAD$40,000) is fully repaid on or before December 31, 2023. If the loan cannot be repaid by December
31, 2023, it can be converted into a 3-year term loan charging an interest rate of 5%.</t>
        </is>
      </c>
    </row>
    <row r="13">
      <c r="A13" s="4" t="inlineStr">
        <is>
          <t>Loan portion eligible for forgiveness</t>
        </is>
      </c>
      <c r="B13" s="6" t="n">
        <v>15999</v>
      </c>
      <c r="F13" s="6" t="n">
        <v>20000</v>
      </c>
    </row>
    <row r="14">
      <c r="A14" s="4" t="inlineStr">
        <is>
          <t>Repaid for loan forgiveness eligibility</t>
        </is>
      </c>
      <c r="B14" s="6" t="n">
        <v>31978</v>
      </c>
      <c r="F14" s="6" t="n">
        <v>4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Share- based Payment Arrangement, Warrant Activity (Details) - Warrant [Member]</t>
        </is>
      </c>
      <c r="B1" s="2" t="inlineStr">
        <is>
          <t>3 Months Ended</t>
        </is>
      </c>
      <c r="C1" s="2" t="inlineStr">
        <is>
          <t>12 Months Ended</t>
        </is>
      </c>
    </row>
    <row r="2">
      <c r="B2" s="2" t="inlineStr">
        <is>
          <t>Mar. 31, 2022$ / sharesshares</t>
        </is>
      </c>
      <c r="C2" s="2" t="inlineStr">
        <is>
          <t>Dec. 31, 2021$ / sharesshares</t>
        </is>
      </c>
      <c r="D2" s="2" t="inlineStr">
        <is>
          <t>Dec. 31, 2021$ / sharesshares</t>
        </is>
      </c>
    </row>
    <row r="3">
      <c r="A3" s="3" t="inlineStr">
        <is>
          <t>Subsidiary, Sale of Stock [Line Items]</t>
        </is>
      </c>
    </row>
    <row r="4">
      <c r="A4" s="4" t="inlineStr">
        <is>
          <t>Number of warrants, beginning balance</t>
        </is>
      </c>
      <c r="B4" s="5" t="n">
        <v>230000</v>
      </c>
      <c r="C4" s="4" t="inlineStr">
        <is>
          <t xml:space="preserve"> </t>
        </is>
      </c>
      <c r="D4" s="4" t="inlineStr">
        <is>
          <t xml:space="preserve"> </t>
        </is>
      </c>
    </row>
    <row r="5">
      <c r="A5" s="4" t="inlineStr">
        <is>
          <t>Warrant, weighted average exercise price, beginning balance | (per share)</t>
        </is>
      </c>
      <c r="B5" s="7" t="n">
        <v>0.98</v>
      </c>
      <c r="C5" s="4" t="inlineStr">
        <is>
          <t xml:space="preserve"> </t>
        </is>
      </c>
    </row>
    <row r="6">
      <c r="A6" s="4" t="inlineStr">
        <is>
          <t>Granted</t>
        </is>
      </c>
      <c r="B6" s="4" t="inlineStr">
        <is>
          <t xml:space="preserve"> </t>
        </is>
      </c>
      <c r="C6" s="5" t="n">
        <v>230000</v>
      </c>
      <c r="D6" s="5" t="n">
        <v>230000</v>
      </c>
    </row>
    <row r="7">
      <c r="A7" s="4" t="inlineStr">
        <is>
          <t>Granted, weighted average exercise price | $ / shares</t>
        </is>
      </c>
      <c r="B7" s="4" t="inlineStr">
        <is>
          <t xml:space="preserve"> </t>
        </is>
      </c>
      <c r="D7" s="7" t="n">
        <v>0.98</v>
      </c>
    </row>
    <row r="8">
      <c r="A8" s="4" t="inlineStr">
        <is>
          <t>Granted, expiry date</t>
        </is>
      </c>
      <c r="B8" s="4" t="inlineStr">
        <is>
          <t xml:space="preserve"> </t>
        </is>
      </c>
      <c r="C8" s="4" t="inlineStr">
        <is>
          <t>Apr. 3,
		2023</t>
        </is>
      </c>
      <c r="D8" s="4" t="inlineStr">
        <is>
          <t>Apr. 3,
		2023</t>
        </is>
      </c>
    </row>
    <row r="9">
      <c r="A9" s="4" t="inlineStr">
        <is>
          <t>Number of warrants, ending balance</t>
        </is>
      </c>
      <c r="B9" s="5" t="n">
        <v>230000</v>
      </c>
      <c r="C9" s="5" t="n">
        <v>230000</v>
      </c>
      <c r="D9" s="5" t="n">
        <v>230000</v>
      </c>
    </row>
    <row r="10">
      <c r="A10" s="4" t="inlineStr">
        <is>
          <t>Warrant, weighted average exercise price, ending balance | $ / shares</t>
        </is>
      </c>
      <c r="B10" s="7" t="n">
        <v>0.98</v>
      </c>
      <c r="D10" s="7" t="n">
        <v>0.9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7" customWidth="1" min="3" max="3"/>
    <col width="72" customWidth="1" min="4" max="4"/>
    <col width="13" customWidth="1" min="5" max="5"/>
  </cols>
  <sheetData>
    <row r="1">
      <c r="A1" s="1" t="inlineStr">
        <is>
          <t>Consolidated Statements of Stockholders' Equity (Unaudited) - USD ($)</t>
        </is>
      </c>
      <c r="B1" s="2" t="inlineStr">
        <is>
          <t>Common Stock [Member]</t>
        </is>
      </c>
      <c r="C1" s="2" t="inlineStr">
        <is>
          <t>Retained Earnings [Member]</t>
        </is>
      </c>
      <c r="D1" s="2" t="inlineStr">
        <is>
          <t>Accumulated Foreign Currency Adjustment Attributable to Parent [Member]</t>
        </is>
      </c>
      <c r="E1" s="2" t="inlineStr">
        <is>
          <t>Total</t>
        </is>
      </c>
    </row>
    <row r="2">
      <c r="A2" s="4" t="inlineStr">
        <is>
          <t>Beginning balance, value at Dec. 31, 2020</t>
        </is>
      </c>
      <c r="B2" s="6" t="n">
        <v>49094096</v>
      </c>
      <c r="C2" s="6" t="n">
        <v>40448481</v>
      </c>
      <c r="D2" s="6" t="n">
        <v>24580</v>
      </c>
      <c r="E2" s="6" t="n">
        <v>8670195</v>
      </c>
    </row>
    <row r="3">
      <c r="A3" s="4" t="inlineStr">
        <is>
          <t>Beginning balance, shares at Dec. 31, 2020</t>
        </is>
      </c>
      <c r="B3" s="5" t="n">
        <v>131124989</v>
      </c>
    </row>
    <row r="4">
      <c r="A4" s="4" t="inlineStr">
        <is>
          <t>Stock-based compensation</t>
        </is>
      </c>
      <c r="B4" s="6" t="n">
        <v>77021</v>
      </c>
      <c r="C4" s="4" t="inlineStr">
        <is>
          <t xml:space="preserve"> </t>
        </is>
      </c>
      <c r="D4" s="4" t="inlineStr">
        <is>
          <t xml:space="preserve"> </t>
        </is>
      </c>
      <c r="E4" s="5" t="n">
        <v>77021</v>
      </c>
    </row>
    <row r="5">
      <c r="A5" s="4" t="inlineStr">
        <is>
          <t>Net loss and comprehensive loss</t>
        </is>
      </c>
      <c r="B5" s="4" t="inlineStr">
        <is>
          <t xml:space="preserve"> </t>
        </is>
      </c>
      <c r="C5" s="5" t="n">
        <v>-347044</v>
      </c>
      <c r="D5" s="4" t="inlineStr">
        <is>
          <t xml:space="preserve"> </t>
        </is>
      </c>
      <c r="E5" s="5" t="n">
        <v>-347044</v>
      </c>
    </row>
    <row r="6">
      <c r="A6" s="4" t="inlineStr">
        <is>
          <t>Ending balance, value at Mar. 31, 2021</t>
        </is>
      </c>
      <c r="B6" s="6" t="n">
        <v>49171117</v>
      </c>
      <c r="C6" s="5" t="n">
        <v>40795525</v>
      </c>
      <c r="D6" s="5" t="n">
        <v>24580</v>
      </c>
      <c r="E6" s="5" t="n">
        <v>8400172</v>
      </c>
    </row>
    <row r="7">
      <c r="A7" s="4" t="inlineStr">
        <is>
          <t>Ending balance, shares at Mar. 31, 2021</t>
        </is>
      </c>
      <c r="B7" s="5" t="n">
        <v>131124989</v>
      </c>
    </row>
    <row r="8">
      <c r="A8" s="4" t="inlineStr">
        <is>
          <t>Beginning balance, value at Dec. 31, 2021</t>
        </is>
      </c>
      <c r="B8" s="6" t="n">
        <v>49964919</v>
      </c>
      <c r="C8" s="5" t="n">
        <v>40638802</v>
      </c>
      <c r="D8" s="5" t="n">
        <v>24580</v>
      </c>
      <c r="E8" s="5" t="n">
        <v>9350697</v>
      </c>
    </row>
    <row r="9">
      <c r="A9" s="4" t="inlineStr">
        <is>
          <t>Beginning balance, shares at Dec. 31, 2021</t>
        </is>
      </c>
      <c r="B9" s="5" t="n">
        <v>131424989</v>
      </c>
    </row>
    <row r="10">
      <c r="A10" s="4" t="inlineStr">
        <is>
          <t>Stock-based compensation</t>
        </is>
      </c>
      <c r="B10" s="6" t="n">
        <v>159998</v>
      </c>
      <c r="C10" s="4" t="inlineStr">
        <is>
          <t xml:space="preserve"> </t>
        </is>
      </c>
      <c r="D10" s="4" t="inlineStr">
        <is>
          <t xml:space="preserve"> </t>
        </is>
      </c>
      <c r="E10" s="5" t="n">
        <v>159998</v>
      </c>
    </row>
    <row r="11">
      <c r="A11" s="4" t="inlineStr">
        <is>
          <t>Net loss and comprehensive loss</t>
        </is>
      </c>
      <c r="B11" s="4" t="inlineStr">
        <is>
          <t xml:space="preserve"> </t>
        </is>
      </c>
      <c r="C11" s="5" t="n">
        <v>-731042</v>
      </c>
      <c r="D11" s="4" t="inlineStr">
        <is>
          <t xml:space="preserve"> </t>
        </is>
      </c>
      <c r="E11" s="5" t="n">
        <v>-731042</v>
      </c>
    </row>
    <row r="12">
      <c r="A12" s="4" t="inlineStr">
        <is>
          <t>Ending balance, value at Mar. 31, 2022</t>
        </is>
      </c>
      <c r="B12" s="6" t="n">
        <v>50124917</v>
      </c>
      <c r="C12" s="6" t="n">
        <v>41369844</v>
      </c>
      <c r="D12" s="6" t="n">
        <v>24580</v>
      </c>
      <c r="E12" s="6" t="n">
        <v>8779653</v>
      </c>
    </row>
    <row r="13">
      <c r="A13" s="4" t="inlineStr">
        <is>
          <t>Ending balance, shares at Mar. 31, 2022</t>
        </is>
      </c>
      <c r="B13" s="5" t="n">
        <v>131424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Fair Value of Warrants Assumptions (Details) - $ / shares</t>
        </is>
      </c>
      <c r="B1" s="2" t="inlineStr">
        <is>
          <t>3 Months Ended</t>
        </is>
      </c>
      <c r="C1" s="2" t="inlineStr">
        <is>
          <t>12 Months Ended</t>
        </is>
      </c>
    </row>
    <row r="2">
      <c r="B2" s="2" t="inlineStr">
        <is>
          <t>Mar. 31, 2022</t>
        </is>
      </c>
      <c r="C2" s="2" t="inlineStr">
        <is>
          <t>Dec. 31, 2021</t>
        </is>
      </c>
    </row>
    <row r="3">
      <c r="A3" s="4" t="inlineStr">
        <is>
          <t>Measurement Input, Exercise Price [Member]</t>
        </is>
      </c>
    </row>
    <row r="4">
      <c r="A4" s="3" t="inlineStr">
        <is>
          <t>Fair Value Measurement Inputs and Valuation Techniques [Line Items]</t>
        </is>
      </c>
    </row>
    <row r="5">
      <c r="A5" s="4" t="inlineStr">
        <is>
          <t>Exercise price</t>
        </is>
      </c>
      <c r="B5" s="7" t="n">
        <v>0.98</v>
      </c>
      <c r="C5" s="7" t="n">
        <v>0.98</v>
      </c>
    </row>
    <row r="6">
      <c r="A6" s="4" t="inlineStr">
        <is>
          <t>Measurement Input, Share Price [Member]</t>
        </is>
      </c>
    </row>
    <row r="7">
      <c r="A7" s="3" t="inlineStr">
        <is>
          <t>Fair Value Measurement Inputs and Valuation Techniques [Line Items]</t>
        </is>
      </c>
    </row>
    <row r="8">
      <c r="A8" s="4" t="inlineStr">
        <is>
          <t>Share price</t>
        </is>
      </c>
      <c r="B8" s="7" t="n">
        <v>0.48</v>
      </c>
      <c r="C8" s="7" t="n">
        <v>0.59</v>
      </c>
    </row>
    <row r="9">
      <c r="A9" s="4" t="inlineStr">
        <is>
          <t>Measurement Input, Expected Term [Member]</t>
        </is>
      </c>
    </row>
    <row r="10">
      <c r="A10" s="3" t="inlineStr">
        <is>
          <t>Fair Value Measurement Inputs and Valuation Techniques [Line Items]</t>
        </is>
      </c>
    </row>
    <row r="11">
      <c r="A11" s="4" t="inlineStr">
        <is>
          <t>Expected term</t>
        </is>
      </c>
      <c r="B11" s="4" t="inlineStr">
        <is>
          <t>1 year</t>
        </is>
      </c>
      <c r="C11" s="4" t="inlineStr">
        <is>
          <t>1 year 3 months</t>
        </is>
      </c>
    </row>
    <row r="12">
      <c r="A12" s="4" t="inlineStr">
        <is>
          <t>Measurement Input, Expected Dividend Rate [Member]</t>
        </is>
      </c>
    </row>
    <row r="13">
      <c r="A13" s="3" t="inlineStr">
        <is>
          <t>Fair Value Measurement Inputs and Valuation Techniques [Line Items]</t>
        </is>
      </c>
    </row>
    <row r="14">
      <c r="A14" s="4" t="inlineStr">
        <is>
          <t>Expected dividend rate</t>
        </is>
      </c>
      <c r="B14" s="4" t="inlineStr">
        <is>
          <t xml:space="preserve"> </t>
        </is>
      </c>
      <c r="C14" s="4" t="inlineStr">
        <is>
          <t xml:space="preserve"> </t>
        </is>
      </c>
    </row>
    <row r="15">
      <c r="A15" s="4" t="inlineStr">
        <is>
          <t>Measurement Input, Price Volatility [Member]</t>
        </is>
      </c>
    </row>
    <row r="16">
      <c r="A16" s="3" t="inlineStr">
        <is>
          <t>Fair Value Measurement Inputs and Valuation Techniques [Line Items]</t>
        </is>
      </c>
    </row>
    <row r="17">
      <c r="A17" s="4" t="inlineStr">
        <is>
          <t>Expected volatility rate</t>
        </is>
      </c>
      <c r="B17" s="4" t="inlineStr">
        <is>
          <t>69.93%</t>
        </is>
      </c>
      <c r="C17" s="4" t="inlineStr">
        <is>
          <t>88.33%</t>
        </is>
      </c>
    </row>
    <row r="18">
      <c r="A18" s="4" t="inlineStr">
        <is>
          <t>Measurement Input, Risk Free Interest Rate [Member]</t>
        </is>
      </c>
    </row>
    <row r="19">
      <c r="A19" s="3" t="inlineStr">
        <is>
          <t>Fair Value Measurement Inputs and Valuation Techniques [Line Items]</t>
        </is>
      </c>
    </row>
    <row r="20">
      <c r="A20" s="4" t="inlineStr">
        <is>
          <t>Risk free interest rate</t>
        </is>
      </c>
      <c r="B20" s="4" t="inlineStr">
        <is>
          <t>2.37%</t>
        </is>
      </c>
      <c r="C20" s="4" t="inlineStr">
        <is>
          <t>1.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Payment Arrangement, Option, Activity (Details) - $ / shar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Outstanding, number of options, beginning balance</t>
        </is>
      </c>
      <c r="B4" s="5" t="n">
        <v>6870150</v>
      </c>
      <c r="C4" s="5" t="n">
        <v>5875750</v>
      </c>
    </row>
    <row r="5">
      <c r="A5" s="4" t="inlineStr">
        <is>
          <t>Outstanding, weighted average exercise price, beginning balance</t>
        </is>
      </c>
      <c r="B5" s="7" t="n">
        <v>0.48</v>
      </c>
      <c r="C5" s="7" t="n">
        <v>0.39</v>
      </c>
    </row>
    <row r="6">
      <c r="A6" s="4" t="inlineStr">
        <is>
          <t>Granted, number of options</t>
        </is>
      </c>
      <c r="B6" s="5" t="n">
        <v>2550000</v>
      </c>
      <c r="C6" s="5" t="n">
        <v>2675000</v>
      </c>
    </row>
    <row r="7">
      <c r="A7" s="4" t="inlineStr">
        <is>
          <t>Granted, Weighted average exercise price</t>
        </is>
      </c>
      <c r="B7" s="7" t="n">
        <v>0.4</v>
      </c>
      <c r="C7" s="7" t="n">
        <v>0.6</v>
      </c>
    </row>
    <row r="8">
      <c r="A8" s="4" t="inlineStr">
        <is>
          <t>Exercised, number of options</t>
        </is>
      </c>
      <c r="C8" s="5" t="n">
        <v>-70000</v>
      </c>
    </row>
    <row r="9">
      <c r="A9" s="4" t="inlineStr">
        <is>
          <t>Exercised, weighted average exercise price</t>
        </is>
      </c>
      <c r="C9" s="7" t="n">
        <v>-0.45</v>
      </c>
    </row>
    <row r="10">
      <c r="A10" s="4" t="inlineStr">
        <is>
          <t>Expired, number of options</t>
        </is>
      </c>
      <c r="C10" s="5" t="n">
        <v>-570000</v>
      </c>
    </row>
    <row r="11">
      <c r="A11" s="4" t="inlineStr">
        <is>
          <t>Expired, weighted average exercise price</t>
        </is>
      </c>
      <c r="C11" s="7" t="n">
        <v>-0.43</v>
      </c>
    </row>
    <row r="12">
      <c r="A12" s="4" t="inlineStr">
        <is>
          <t>Cancelled, number of options</t>
        </is>
      </c>
      <c r="B12" s="5" t="n">
        <v>-210000</v>
      </c>
      <c r="C12" s="5" t="n">
        <v>-1040600</v>
      </c>
    </row>
    <row r="13">
      <c r="A13" s="4" t="inlineStr">
        <is>
          <t>Cancelled, weighted average exercise price</t>
        </is>
      </c>
      <c r="B13" s="7" t="n">
        <v>-0.5600000000000001</v>
      </c>
      <c r="C13" s="7" t="n">
        <v>-0.42</v>
      </c>
    </row>
    <row r="14">
      <c r="A14" s="4" t="inlineStr">
        <is>
          <t>Outstanding, number of options, ending balance</t>
        </is>
      </c>
      <c r="B14" s="5" t="n">
        <v>9210150</v>
      </c>
      <c r="C14" s="5" t="n">
        <v>6870150</v>
      </c>
    </row>
    <row r="15">
      <c r="A15" s="4" t="inlineStr">
        <is>
          <t>Outstanding, weighted average exercise price, ending balance</t>
        </is>
      </c>
      <c r="B15" s="7" t="n">
        <v>0.46</v>
      </c>
      <c r="C15" s="7" t="n">
        <v>0.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Share-based Payment Arrangement, Option, Exercise Price Range (Details)</t>
        </is>
      </c>
      <c r="B1" s="2" t="inlineStr">
        <is>
          <t>3 Months Ended</t>
        </is>
      </c>
    </row>
    <row r="2">
      <c r="B2" s="2" t="inlineStr">
        <is>
          <t>Mar. 31, 2022$ / sharesshares</t>
        </is>
      </c>
      <c r="C2" s="2" t="inlineStr">
        <is>
          <t>Mar. 31, 2022$ / sharesshares</t>
        </is>
      </c>
    </row>
    <row r="3">
      <c r="A3" s="3" t="inlineStr">
        <is>
          <t>Share-Based Payment Arrangement, Option, Exercise Price Range [Line Items]</t>
        </is>
      </c>
    </row>
    <row r="4">
      <c r="A4" s="4" t="inlineStr">
        <is>
          <t>Number of outstanding stock options</t>
        </is>
      </c>
      <c r="B4" s="5" t="n">
        <v>9210150</v>
      </c>
      <c r="C4" s="5" t="n">
        <v>9210150</v>
      </c>
    </row>
    <row r="5">
      <c r="A5" s="4" t="inlineStr">
        <is>
          <t>Number of exercisable stock options</t>
        </is>
      </c>
      <c r="B5" s="5" t="n">
        <v>3677710</v>
      </c>
      <c r="C5" s="5" t="n">
        <v>3677710</v>
      </c>
    </row>
    <row r="6">
      <c r="A6" s="4" t="inlineStr">
        <is>
          <t>Range 1 [Member]</t>
        </is>
      </c>
    </row>
    <row r="7">
      <c r="A7" s="3" t="inlineStr">
        <is>
          <t>Share-Based Payment Arrangement, Option, Exercise Price Range [Line Items]</t>
        </is>
      </c>
    </row>
    <row r="8">
      <c r="A8" s="4" t="inlineStr">
        <is>
          <t>Range of exercise prices per share | $ / shares</t>
        </is>
      </c>
      <c r="C8" s="7" t="n">
        <v>0.45</v>
      </c>
    </row>
    <row r="9">
      <c r="A9" s="4" t="inlineStr">
        <is>
          <t>Number of outstanding stock options</t>
        </is>
      </c>
      <c r="B9" s="5" t="n">
        <v>2030400</v>
      </c>
      <c r="C9" s="5" t="n">
        <v>2030400</v>
      </c>
    </row>
    <row r="10">
      <c r="A10" s="4" t="inlineStr">
        <is>
          <t>Number of exercisable stock options</t>
        </is>
      </c>
      <c r="B10" s="5" t="n">
        <v>525360</v>
      </c>
      <c r="C10" s="5" t="n">
        <v>525360</v>
      </c>
    </row>
    <row r="11">
      <c r="A11" s="4" t="inlineStr">
        <is>
          <t>Expiry date</t>
        </is>
      </c>
      <c r="B11" s="4" t="inlineStr">
        <is>
          <t>Jun. 30,
		2025</t>
        </is>
      </c>
    </row>
    <row r="12">
      <c r="A12" s="4" t="inlineStr">
        <is>
          <t>Range 2 [Member]</t>
        </is>
      </c>
    </row>
    <row r="13">
      <c r="A13" s="3" t="inlineStr">
        <is>
          <t>Share-Based Payment Arrangement, Option, Exercise Price Range [Line Items]</t>
        </is>
      </c>
    </row>
    <row r="14">
      <c r="A14" s="4" t="inlineStr">
        <is>
          <t>Range of exercise prices per share | $ / shares</t>
        </is>
      </c>
      <c r="C14" s="7" t="n">
        <v>0.5</v>
      </c>
    </row>
    <row r="15">
      <c r="A15" s="4" t="inlineStr">
        <is>
          <t>Number of outstanding stock options</t>
        </is>
      </c>
      <c r="B15" s="5" t="n">
        <v>859600</v>
      </c>
      <c r="C15" s="5" t="n">
        <v>859600</v>
      </c>
    </row>
    <row r="16">
      <c r="A16" s="4" t="inlineStr">
        <is>
          <t>Number of exercisable stock options</t>
        </is>
      </c>
      <c r="B16" s="5" t="n">
        <v>277400</v>
      </c>
      <c r="C16" s="5" t="n">
        <v>277400</v>
      </c>
    </row>
    <row r="17">
      <c r="A17" s="4" t="inlineStr">
        <is>
          <t>Expiry date</t>
        </is>
      </c>
      <c r="B17" s="4" t="inlineStr">
        <is>
          <t>Feb. 1,
		2026</t>
        </is>
      </c>
    </row>
    <row r="18">
      <c r="A18" s="4" t="inlineStr">
        <is>
          <t>Range 3 [Member]</t>
        </is>
      </c>
    </row>
    <row r="19">
      <c r="A19" s="3" t="inlineStr">
        <is>
          <t>Share-Based Payment Arrangement, Option, Exercise Price Range [Line Items]</t>
        </is>
      </c>
    </row>
    <row r="20">
      <c r="A20" s="4" t="inlineStr">
        <is>
          <t>Range of exercise prices per share | $ / shares</t>
        </is>
      </c>
      <c r="C20" s="7" t="n">
        <v>0.5</v>
      </c>
    </row>
    <row r="21">
      <c r="A21" s="4" t="inlineStr">
        <is>
          <t>Number of outstanding stock options</t>
        </is>
      </c>
      <c r="B21" s="5" t="n">
        <v>2520000</v>
      </c>
      <c r="C21" s="5" t="n">
        <v>2520000</v>
      </c>
    </row>
    <row r="22">
      <c r="A22" s="4" t="inlineStr">
        <is>
          <t>Number of exercisable stock options</t>
        </is>
      </c>
      <c r="B22" s="5" t="n">
        <v>100800</v>
      </c>
      <c r="C22" s="5" t="n">
        <v>100800</v>
      </c>
    </row>
    <row r="23">
      <c r="A23" s="4" t="inlineStr">
        <is>
          <t>Expiry date</t>
        </is>
      </c>
      <c r="B23" s="4" t="inlineStr">
        <is>
          <t>Feb. 1,
		2027</t>
        </is>
      </c>
    </row>
    <row r="24">
      <c r="A24" s="4" t="inlineStr">
        <is>
          <t>Range 4 [Member]</t>
        </is>
      </c>
    </row>
    <row r="25">
      <c r="A25" s="3" t="inlineStr">
        <is>
          <t>Share-Based Payment Arrangement, Option, Exercise Price Range [Line Items]</t>
        </is>
      </c>
    </row>
    <row r="26">
      <c r="A26" s="4" t="inlineStr">
        <is>
          <t>Range of exercise prices per share | $ / shares</t>
        </is>
      </c>
      <c r="C26" s="7" t="n">
        <v>0.54</v>
      </c>
    </row>
    <row r="27">
      <c r="A27" s="4" t="inlineStr">
        <is>
          <t>Number of outstanding stock options</t>
        </is>
      </c>
      <c r="B27" s="5" t="n">
        <v>506150</v>
      </c>
      <c r="C27" s="5" t="n">
        <v>506150</v>
      </c>
    </row>
    <row r="28">
      <c r="A28" s="4" t="inlineStr">
        <is>
          <t>Number of exercisable stock options</t>
        </is>
      </c>
      <c r="B28" s="5" t="n">
        <v>506150</v>
      </c>
      <c r="C28" s="5" t="n">
        <v>506150</v>
      </c>
    </row>
    <row r="29">
      <c r="A29" s="4" t="inlineStr">
        <is>
          <t>Expiry date</t>
        </is>
      </c>
      <c r="B29" s="4" t="inlineStr">
        <is>
          <t>Nov. 8,
		2022</t>
        </is>
      </c>
    </row>
    <row r="30">
      <c r="A30" s="4" t="inlineStr">
        <is>
          <t>Range 5 [Member]</t>
        </is>
      </c>
    </row>
    <row r="31">
      <c r="A31" s="3" t="inlineStr">
        <is>
          <t>Share-Based Payment Arrangement, Option, Exercise Price Range [Line Items]</t>
        </is>
      </c>
    </row>
    <row r="32">
      <c r="A32" s="4" t="inlineStr">
        <is>
          <t>Range of exercise prices per share | $ / shares</t>
        </is>
      </c>
      <c r="C32" s="7" t="n">
        <v>0.54</v>
      </c>
    </row>
    <row r="33">
      <c r="A33" s="4" t="inlineStr">
        <is>
          <t>Number of outstanding stock options</t>
        </is>
      </c>
      <c r="B33" s="5" t="n">
        <v>713000</v>
      </c>
      <c r="C33" s="5" t="n">
        <v>713000</v>
      </c>
    </row>
    <row r="34">
      <c r="A34" s="4" t="inlineStr">
        <is>
          <t>Number of exercisable stock options</t>
        </is>
      </c>
      <c r="B34" s="5" t="n">
        <v>713000</v>
      </c>
      <c r="C34" s="5" t="n">
        <v>713000</v>
      </c>
    </row>
    <row r="35">
      <c r="A35" s="4" t="inlineStr">
        <is>
          <t>Expiry date</t>
        </is>
      </c>
      <c r="B35" s="4" t="inlineStr">
        <is>
          <t>Jun. 4,
		2023</t>
        </is>
      </c>
    </row>
    <row r="36">
      <c r="A36" s="4" t="inlineStr">
        <is>
          <t>Range 6 [Member]</t>
        </is>
      </c>
    </row>
    <row r="37">
      <c r="A37" s="3" t="inlineStr">
        <is>
          <t>Share-Based Payment Arrangement, Option, Exercise Price Range [Line Items]</t>
        </is>
      </c>
    </row>
    <row r="38">
      <c r="A38" s="4" t="inlineStr">
        <is>
          <t>Range of exercise prices per share | $ / shares</t>
        </is>
      </c>
      <c r="C38" s="7" t="n">
        <v>0.66</v>
      </c>
    </row>
    <row r="39">
      <c r="A39" s="4" t="inlineStr">
        <is>
          <t>Number of outstanding stock options</t>
        </is>
      </c>
      <c r="B39" s="5" t="n">
        <v>200000</v>
      </c>
      <c r="C39" s="5" t="n">
        <v>200000</v>
      </c>
    </row>
    <row r="40">
      <c r="A40" s="4" t="inlineStr">
        <is>
          <t>Number of exercisable stock options</t>
        </is>
      </c>
      <c r="B40" s="5" t="n">
        <v>32000</v>
      </c>
      <c r="C40" s="5" t="n">
        <v>32000</v>
      </c>
    </row>
    <row r="41">
      <c r="A41" s="4" t="inlineStr">
        <is>
          <t>Expiry date</t>
        </is>
      </c>
      <c r="B41" s="4" t="inlineStr">
        <is>
          <t>Jul. 12,
		2026</t>
        </is>
      </c>
    </row>
    <row r="42">
      <c r="A42" s="4" t="inlineStr">
        <is>
          <t>Range 7 [Member]</t>
        </is>
      </c>
    </row>
    <row r="43">
      <c r="A43" s="3" t="inlineStr">
        <is>
          <t>Share-Based Payment Arrangement, Option, Exercise Price Range [Line Items]</t>
        </is>
      </c>
    </row>
    <row r="44">
      <c r="A44" s="4" t="inlineStr">
        <is>
          <t>Range of exercise prices per share | $ / shares</t>
        </is>
      </c>
      <c r="B44" s="7" t="n">
        <v>0.5</v>
      </c>
    </row>
    <row r="45">
      <c r="A45" s="4" t="inlineStr">
        <is>
          <t>Number of outstanding stock options</t>
        </is>
      </c>
      <c r="B45" s="5" t="n">
        <v>1275000</v>
      </c>
      <c r="C45" s="5" t="n">
        <v>1275000</v>
      </c>
    </row>
    <row r="46">
      <c r="A46" s="4" t="inlineStr">
        <is>
          <t>Number of exercisable stock options</t>
        </is>
      </c>
      <c r="B46" s="5" t="n">
        <v>1275000</v>
      </c>
      <c r="C46" s="5" t="n">
        <v>1275000</v>
      </c>
    </row>
    <row r="47">
      <c r="A47" s="4" t="inlineStr">
        <is>
          <t>Expiry date</t>
        </is>
      </c>
      <c r="B47" s="4" t="inlineStr">
        <is>
          <t>Jun. 4,
		2023</t>
        </is>
      </c>
    </row>
    <row r="48">
      <c r="A48" s="4" t="inlineStr">
        <is>
          <t>Range 8 [Member]</t>
        </is>
      </c>
    </row>
    <row r="49">
      <c r="A49" s="3" t="inlineStr">
        <is>
          <t>Share-Based Payment Arrangement, Option, Exercise Price Range [Line Items]</t>
        </is>
      </c>
    </row>
    <row r="50">
      <c r="A50" s="4" t="inlineStr">
        <is>
          <t>Range of exercise prices per share | $ / shares</t>
        </is>
      </c>
      <c r="C50" s="7" t="n">
        <v>1.02</v>
      </c>
    </row>
    <row r="51">
      <c r="A51" s="4" t="inlineStr">
        <is>
          <t>Number of outstanding stock options</t>
        </is>
      </c>
      <c r="B51" s="5" t="n">
        <v>1106000</v>
      </c>
      <c r="C51" s="5" t="n">
        <v>1106000</v>
      </c>
    </row>
    <row r="52">
      <c r="A52" s="4" t="inlineStr">
        <is>
          <t>Number of exercisable stock options</t>
        </is>
      </c>
      <c r="B52" s="5" t="n">
        <v>248000</v>
      </c>
      <c r="C52" s="5" t="n">
        <v>248000</v>
      </c>
    </row>
    <row r="53">
      <c r="A53" s="4" t="inlineStr">
        <is>
          <t>Expiry date</t>
        </is>
      </c>
      <c r="B53" s="4" t="inlineStr">
        <is>
          <t>Apr. 6,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8" customWidth="1" min="1" max="1"/>
    <col width="37" customWidth="1" min="2" max="2"/>
    <col width="31" customWidth="1" min="3" max="3"/>
    <col width="30" customWidth="1" min="4" max="4"/>
    <col width="30" customWidth="1" min="5" max="5"/>
    <col width="37" customWidth="1" min="6" max="6"/>
    <col width="37" customWidth="1" min="7" max="7"/>
    <col width="37" customWidth="1" min="8" max="8"/>
    <col width="24" customWidth="1" min="9" max="9"/>
    <col width="37" customWidth="1" min="10" max="10"/>
    <col width="14" customWidth="1" min="11" max="11"/>
    <col width="24" customWidth="1" min="12" max="12"/>
  </cols>
  <sheetData>
    <row r="1">
      <c r="A1" s="1" t="inlineStr">
        <is>
          <t>Stockholders’ equity (Details Narrative)</t>
        </is>
      </c>
      <c r="B1" s="2" t="inlineStr">
        <is>
          <t>3 Months Ended</t>
        </is>
      </c>
      <c r="J1" s="2" t="inlineStr">
        <is>
          <t>12 Months Ended</t>
        </is>
      </c>
    </row>
    <row r="2">
      <c r="B2" s="2" t="inlineStr">
        <is>
          <t>Mar. 31, 2022USD ($)$ / sharesshares</t>
        </is>
      </c>
      <c r="C2" s="2" t="inlineStr">
        <is>
          <t>Mar. 31, 2022USD ($)$ / shares</t>
        </is>
      </c>
      <c r="D2" s="2" t="inlineStr">
        <is>
          <t>Sep. 30, 2021$ / sharesshares</t>
        </is>
      </c>
      <c r="E2" s="2" t="inlineStr">
        <is>
          <t>Sep. 30, 2021$ / sharesshares</t>
        </is>
      </c>
      <c r="F2" s="2" t="inlineStr">
        <is>
          <t>Jun. 30, 2021USD ($)$ / sharesshares</t>
        </is>
      </c>
      <c r="G2" s="2" t="inlineStr">
        <is>
          <t>Jun. 30, 2021CAD ($)$ / sharesshares</t>
        </is>
      </c>
      <c r="H2" s="2" t="inlineStr">
        <is>
          <t>Mar. 31, 2021USD ($)$ / sharesshares</t>
        </is>
      </c>
      <c r="I2" s="2" t="inlineStr">
        <is>
          <t>Mar. 31, 2021$ / shares</t>
        </is>
      </c>
      <c r="J2" s="2" t="inlineStr">
        <is>
          <t>Dec. 31, 2021USD ($)$ / sharesshares</t>
        </is>
      </c>
      <c r="K2" s="2" t="inlineStr">
        <is>
          <t>Dec. 31, 2015</t>
        </is>
      </c>
      <c r="L2" s="2" t="inlineStr">
        <is>
          <t>Jun. 30, 2021$ / shares</t>
        </is>
      </c>
    </row>
    <row r="3">
      <c r="A3" s="3" t="inlineStr">
        <is>
          <t>Class of Warrant or Right [Line Items]</t>
        </is>
      </c>
    </row>
    <row r="4">
      <c r="A4" s="4" t="inlineStr">
        <is>
          <t>Stock Issued During Period, Shares, New Issues | shares</t>
        </is>
      </c>
      <c r="B4" s="5" t="n">
        <v>0</v>
      </c>
    </row>
    <row r="5">
      <c r="A5" s="4" t="inlineStr">
        <is>
          <t>Common stock value</t>
        </is>
      </c>
      <c r="F5" s="6" t="n">
        <v>179293</v>
      </c>
    </row>
    <row r="6">
      <c r="A6" s="4" t="inlineStr">
        <is>
          <t>Stock options exercised | shares</t>
        </is>
      </c>
      <c r="J6" s="5" t="n">
        <v>70000</v>
      </c>
    </row>
    <row r="7">
      <c r="A7" s="4" t="inlineStr">
        <is>
          <t>Share-based compensation arrangement, grants in period, gross (in shares)</t>
        </is>
      </c>
      <c r="F7" s="6" t="n">
        <v>31264</v>
      </c>
    </row>
    <row r="8">
      <c r="A8" s="4" t="inlineStr">
        <is>
          <t>Exercise price | $ / shares</t>
        </is>
      </c>
      <c r="B8" s="7" t="n">
        <v>0.4</v>
      </c>
      <c r="J8" s="7" t="n">
        <v>0.6</v>
      </c>
    </row>
    <row r="9">
      <c r="A9" s="4" t="inlineStr">
        <is>
          <t>Fair value of derivative liability</t>
        </is>
      </c>
      <c r="B9" s="6" t="n">
        <v>83572</v>
      </c>
      <c r="C9" s="6" t="n">
        <v>83572</v>
      </c>
    </row>
    <row r="10">
      <c r="A10" s="4" t="inlineStr">
        <is>
          <t>Gain on derivative liability</t>
        </is>
      </c>
      <c r="B10" s="5" t="n">
        <v>76551</v>
      </c>
      <c r="J10" s="6" t="n">
        <v>60207</v>
      </c>
    </row>
    <row r="11">
      <c r="A11" s="4" t="inlineStr">
        <is>
          <t>Warrants value</t>
        </is>
      </c>
      <c r="B11" s="6" t="n">
        <v>7021</v>
      </c>
    </row>
    <row r="12">
      <c r="A12" s="4" t="inlineStr">
        <is>
          <t>Number of options granted | shares</t>
        </is>
      </c>
      <c r="B12" s="5" t="n">
        <v>2550000</v>
      </c>
      <c r="J12" s="5" t="n">
        <v>2675000</v>
      </c>
    </row>
    <row r="13">
      <c r="A13" s="4" t="inlineStr">
        <is>
          <t>Aggregate intrinsic value</t>
        </is>
      </c>
      <c r="B13" s="6" t="n">
        <v>48706</v>
      </c>
      <c r="C13" s="6" t="n">
        <v>48706</v>
      </c>
      <c r="J13" s="6" t="n">
        <v>334897</v>
      </c>
    </row>
    <row r="14">
      <c r="A14" s="4" t="inlineStr">
        <is>
          <t>Share-based payment arrangement, expense</t>
        </is>
      </c>
      <c r="B14" s="5" t="n">
        <v>159998</v>
      </c>
      <c r="H14" s="6" t="n">
        <v>77021</v>
      </c>
    </row>
    <row r="15">
      <c r="A15" s="4" t="inlineStr">
        <is>
          <t>2015 Stock Option Plan [Member]</t>
        </is>
      </c>
    </row>
    <row r="16">
      <c r="A16" s="3" t="inlineStr">
        <is>
          <t>Class of Warrant or Right [Line Items]</t>
        </is>
      </c>
    </row>
    <row r="17">
      <c r="A17" s="4" t="inlineStr">
        <is>
          <t>Share-based compensation arrangement, percentage of outstanding stock maximum</t>
        </is>
      </c>
      <c r="K17" s="4" t="inlineStr">
        <is>
          <t>10.00%</t>
        </is>
      </c>
    </row>
    <row r="18">
      <c r="A18" s="4" t="inlineStr">
        <is>
          <t>Share-based payment arrangement, expense</t>
        </is>
      </c>
      <c r="B18" s="6" t="n">
        <v>159998</v>
      </c>
      <c r="H18" s="6" t="n">
        <v>77021</v>
      </c>
    </row>
    <row r="19">
      <c r="A19" s="4" t="inlineStr">
        <is>
          <t>Share-based compensation arrangement, weighted average grant | $ / shares</t>
        </is>
      </c>
      <c r="B19" s="7" t="n">
        <v>0.34</v>
      </c>
      <c r="H19" s="7" t="n">
        <v>0.28</v>
      </c>
    </row>
    <row r="20">
      <c r="A20" s="4" t="inlineStr">
        <is>
          <t>2015 Stock Option Plan [Member] | Employee Stock Options [Member]</t>
        </is>
      </c>
    </row>
    <row r="21">
      <c r="A21" s="3" t="inlineStr">
        <is>
          <t>Class of Warrant or Right [Line Items]</t>
        </is>
      </c>
    </row>
    <row r="22">
      <c r="A22" s="4" t="inlineStr">
        <is>
          <t>Exercise price | (per share)</t>
        </is>
      </c>
      <c r="B22" s="7" t="n">
        <v>0.4</v>
      </c>
      <c r="C22" s="7" t="n">
        <v>0.5</v>
      </c>
      <c r="D22" s="7" t="n">
        <v>0.52</v>
      </c>
      <c r="E22" s="7" t="n">
        <v>0.66</v>
      </c>
      <c r="F22" s="7" t="n">
        <v>0.8</v>
      </c>
      <c r="G22" s="7" t="n">
        <v>1.02</v>
      </c>
      <c r="H22" s="7" t="n">
        <v>0.39</v>
      </c>
      <c r="I22" s="7" t="n">
        <v>0.5</v>
      </c>
    </row>
    <row r="23">
      <c r="A23" s="4" t="inlineStr">
        <is>
          <t>Number of options granted | shares</t>
        </is>
      </c>
      <c r="B23" s="5" t="n">
        <v>2550000</v>
      </c>
      <c r="D23" s="5" t="n">
        <v>300000</v>
      </c>
      <c r="E23" s="5" t="n">
        <v>300000</v>
      </c>
      <c r="F23" s="5" t="n">
        <v>1300000</v>
      </c>
      <c r="G23" s="5" t="n">
        <v>1300000</v>
      </c>
      <c r="H23" s="5" t="n">
        <v>1075000</v>
      </c>
    </row>
    <row r="24">
      <c r="A24" s="4" t="inlineStr">
        <is>
          <t>Maximum [Member] | 2015 Stock Option Plan [Member]</t>
        </is>
      </c>
    </row>
    <row r="25">
      <c r="A25" s="3" t="inlineStr">
        <is>
          <t>Class of Warrant or Right [Line Items]</t>
        </is>
      </c>
    </row>
    <row r="26">
      <c r="A26" s="4" t="inlineStr">
        <is>
          <t>Share-based compensation arrangement, expiration period (Year)</t>
        </is>
      </c>
      <c r="K26" s="4" t="inlineStr">
        <is>
          <t>10 years</t>
        </is>
      </c>
    </row>
    <row r="27">
      <c r="A27" s="4" t="inlineStr">
        <is>
          <t>Research Capital Corporation [Member]</t>
        </is>
      </c>
    </row>
    <row r="28">
      <c r="A28" s="3" t="inlineStr">
        <is>
          <t>Class of Warrant or Right [Line Items]</t>
        </is>
      </c>
    </row>
    <row r="29">
      <c r="A29" s="4" t="inlineStr">
        <is>
          <t>Trading advisory services monthly fee</t>
        </is>
      </c>
      <c r="F29" s="6" t="n">
        <v>5200</v>
      </c>
      <c r="G29" s="6" t="n">
        <v>6500</v>
      </c>
    </row>
    <row r="30">
      <c r="A30" s="4" t="inlineStr">
        <is>
          <t>Stock options exercised | shares</t>
        </is>
      </c>
      <c r="F30" s="5" t="n">
        <v>70000</v>
      </c>
      <c r="G30" s="5" t="n">
        <v>70000</v>
      </c>
    </row>
    <row r="31">
      <c r="A31" s="4" t="inlineStr">
        <is>
          <t>Exercise price | (per share)</t>
        </is>
      </c>
      <c r="F31" s="7" t="n">
        <v>0.45</v>
      </c>
      <c r="G31" s="7" t="n">
        <v>0.54</v>
      </c>
    </row>
    <row r="32">
      <c r="A32" s="4" t="inlineStr">
        <is>
          <t>Research Capital Corporation [Member] | Warrants Issued To RCC [Member]</t>
        </is>
      </c>
    </row>
    <row r="33">
      <c r="A33" s="3" t="inlineStr">
        <is>
          <t>Class of Warrant or Right [Line Items]</t>
        </is>
      </c>
    </row>
    <row r="34">
      <c r="A34" s="4" t="inlineStr">
        <is>
          <t>Number of securities called by warrants | shares</t>
        </is>
      </c>
      <c r="F34" s="5" t="n">
        <v>230000</v>
      </c>
    </row>
    <row r="35">
      <c r="A35" s="4" t="inlineStr">
        <is>
          <t>Exercise price of warrants | (per share)</t>
        </is>
      </c>
      <c r="F35" s="7" t="n">
        <v>0.77</v>
      </c>
      <c r="L35" s="7" t="n">
        <v>0.98</v>
      </c>
    </row>
    <row r="36">
      <c r="A36" s="4" t="inlineStr">
        <is>
          <t>Warrants and rights outstanding, term</t>
        </is>
      </c>
      <c r="F36" s="4" t="inlineStr">
        <is>
          <t>24 months</t>
        </is>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2</t>
        </is>
      </c>
      <c r="C1" s="2" t="inlineStr">
        <is>
          <t>Dec. 31, 2021</t>
        </is>
      </c>
    </row>
    <row r="2">
      <c r="A2" s="3" t="inlineStr">
        <is>
          <t>Fair Value, Assets and Liabilities Measured on Recurring and Nonrecurring Basis [Line Items]</t>
        </is>
      </c>
    </row>
    <row r="3">
      <c r="A3" s="4" t="inlineStr">
        <is>
          <t>Derivative liability – warrants</t>
        </is>
      </c>
      <c r="B3" s="6" t="n">
        <v>7021</v>
      </c>
      <c r="C3" s="6" t="n">
        <v>23365</v>
      </c>
    </row>
    <row r="4">
      <c r="A4" s="4" t="inlineStr">
        <is>
          <t>Fair Value, Recurring [Member]</t>
        </is>
      </c>
    </row>
    <row r="5">
      <c r="A5" s="3" t="inlineStr">
        <is>
          <t>Fair Value, Assets and Liabilities Measured on Recurring and Nonrecurring Basis [Line Items]</t>
        </is>
      </c>
    </row>
    <row r="6">
      <c r="A6" s="4" t="inlineStr">
        <is>
          <t>Derivative liability – warrants</t>
        </is>
      </c>
      <c r="B6" s="5" t="n">
        <v>-7021</v>
      </c>
      <c r="C6" s="5" t="n">
        <v>-23365</v>
      </c>
    </row>
    <row r="7">
      <c r="A7" s="4" t="inlineStr">
        <is>
          <t>Total assets measured and recorded at fair value</t>
        </is>
      </c>
      <c r="B7" s="5" t="n">
        <v>2097437</v>
      </c>
      <c r="C7" s="5" t="n">
        <v>2078866</v>
      </c>
    </row>
    <row r="8">
      <c r="A8" s="4" t="inlineStr">
        <is>
          <t>Fair Value, Recurring [Member] | Cash [Member]</t>
        </is>
      </c>
    </row>
    <row r="9">
      <c r="A9" s="3" t="inlineStr">
        <is>
          <t>Fair Value, Assets and Liabilities Measured on Recurring and Nonrecurring Basis [Line Items]</t>
        </is>
      </c>
    </row>
    <row r="10">
      <c r="A10" s="4" t="inlineStr">
        <is>
          <t>Cash and cash equivalents</t>
        </is>
      </c>
      <c r="B10" s="5" t="n">
        <v>2080470</v>
      </c>
      <c r="C10" s="5" t="n">
        <v>2078607</v>
      </c>
    </row>
    <row r="11">
      <c r="A11" s="4" t="inlineStr">
        <is>
          <t>Fair Value, Recurring [Member] | Long-term Cash [Member]</t>
        </is>
      </c>
    </row>
    <row r="12">
      <c r="A12" s="3" t="inlineStr">
        <is>
          <t>Fair Value, Assets and Liabilities Measured on Recurring and Nonrecurring Basis [Line Items]</t>
        </is>
      </c>
    </row>
    <row r="13">
      <c r="A13" s="4" t="inlineStr">
        <is>
          <t>Cash and cash equivalents</t>
        </is>
      </c>
      <c r="B13" s="5" t="n">
        <v>23988</v>
      </c>
      <c r="C13" s="5" t="n">
        <v>23624</v>
      </c>
    </row>
    <row r="14">
      <c r="A14" s="4" t="inlineStr">
        <is>
          <t>Fair Value, Inputs, Level 1 [Member] | Fair Value, Recurring [Member]</t>
        </is>
      </c>
    </row>
    <row r="15">
      <c r="A15" s="3" t="inlineStr">
        <is>
          <t>Fair Value, Assets and Liabilities Measured on Recurring and Nonrecurring Basis [Line Items]</t>
        </is>
      </c>
    </row>
    <row r="16">
      <c r="A16" s="4" t="inlineStr">
        <is>
          <t>Derivative liability – warrants</t>
        </is>
      </c>
      <c r="B16" s="4" t="inlineStr">
        <is>
          <t xml:space="preserve"> </t>
        </is>
      </c>
      <c r="C16" s="4" t="inlineStr">
        <is>
          <t xml:space="preserve"> </t>
        </is>
      </c>
    </row>
    <row r="17">
      <c r="A17" s="4" t="inlineStr">
        <is>
          <t>Total assets measured and recorded at fair value</t>
        </is>
      </c>
      <c r="B17" s="5" t="n">
        <v>2104458</v>
      </c>
      <c r="C17" s="5" t="n">
        <v>2102231</v>
      </c>
    </row>
    <row r="18">
      <c r="A18" s="4" t="inlineStr">
        <is>
          <t>Fair Value, Inputs, Level 1 [Member] | Fair Value, Recurring [Member] | Cash [Member]</t>
        </is>
      </c>
    </row>
    <row r="19">
      <c r="A19" s="3" t="inlineStr">
        <is>
          <t>Fair Value, Assets and Liabilities Measured on Recurring and Nonrecurring Basis [Line Items]</t>
        </is>
      </c>
    </row>
    <row r="20">
      <c r="A20" s="4" t="inlineStr">
        <is>
          <t>Cash and cash equivalents</t>
        </is>
      </c>
      <c r="B20" s="5" t="n">
        <v>2080470</v>
      </c>
      <c r="C20" s="5" t="n">
        <v>2078607</v>
      </c>
    </row>
    <row r="21">
      <c r="A21" s="4" t="inlineStr">
        <is>
          <t>Fair Value, Inputs, Level 1 [Member] | Fair Value, Recurring [Member] | Long-term Cash [Member]</t>
        </is>
      </c>
    </row>
    <row r="22">
      <c r="A22" s="3" t="inlineStr">
        <is>
          <t>Fair Value, Assets and Liabilities Measured on Recurring and Nonrecurring Basis [Line Items]</t>
        </is>
      </c>
    </row>
    <row r="23">
      <c r="A23" s="4" t="inlineStr">
        <is>
          <t>Cash and cash equivalents</t>
        </is>
      </c>
      <c r="B23" s="5" t="n">
        <v>23988</v>
      </c>
      <c r="C23" s="5" t="n">
        <v>23624</v>
      </c>
    </row>
    <row r="24">
      <c r="A24" s="4" t="inlineStr">
        <is>
          <t>Fair Value, Inputs, Level 2 [Member] | Fair Value, Recurring [Member]</t>
        </is>
      </c>
    </row>
    <row r="25">
      <c r="A25" s="3" t="inlineStr">
        <is>
          <t>Fair Value, Assets and Liabilities Measured on Recurring and Nonrecurring Basis [Line Items]</t>
        </is>
      </c>
    </row>
    <row r="26">
      <c r="A26" s="4" t="inlineStr">
        <is>
          <t>Derivative liability – warrants</t>
        </is>
      </c>
      <c r="B26" s="5" t="n">
        <v>-7021</v>
      </c>
      <c r="C26" s="5" t="n">
        <v>-23365</v>
      </c>
    </row>
    <row r="27">
      <c r="A27" s="4" t="inlineStr">
        <is>
          <t>Total assets measured and recorded at fair value</t>
        </is>
      </c>
      <c r="B27" s="5" t="n">
        <v>7021</v>
      </c>
      <c r="C27" s="5" t="n">
        <v>23365</v>
      </c>
    </row>
    <row r="28">
      <c r="A28" s="4" t="inlineStr">
        <is>
          <t>Fair Value, Inputs, Level 2 [Member] | Fair Value, Recurring [Member] | Cash [Member]</t>
        </is>
      </c>
    </row>
    <row r="29">
      <c r="A29" s="3" t="inlineStr">
        <is>
          <t>Fair Value, Assets and Liabilities Measured on Recurring and Nonrecurring Basis [Line Items]</t>
        </is>
      </c>
    </row>
    <row r="30">
      <c r="A30" s="4" t="inlineStr">
        <is>
          <t>Cash and cash equivalents</t>
        </is>
      </c>
      <c r="B30" s="4" t="inlineStr">
        <is>
          <t xml:space="preserve"> </t>
        </is>
      </c>
      <c r="C30" s="4" t="inlineStr">
        <is>
          <t xml:space="preserve"> </t>
        </is>
      </c>
    </row>
    <row r="31">
      <c r="A31" s="4" t="inlineStr">
        <is>
          <t>Fair Value, Inputs, Level 2 [Member] | Fair Value, Recurring [Member] | Long-term Cash [Member]</t>
        </is>
      </c>
    </row>
    <row r="32">
      <c r="A32" s="3" t="inlineStr">
        <is>
          <t>Fair Value, Assets and Liabilities Measured on Recurring and Nonrecurring Basis [Line Items]</t>
        </is>
      </c>
    </row>
    <row r="33">
      <c r="A33" s="4" t="inlineStr">
        <is>
          <t>Cash and cash equivalents</t>
        </is>
      </c>
      <c r="B33" s="4" t="inlineStr">
        <is>
          <t xml:space="preserve"> </t>
        </is>
      </c>
      <c r="C33" s="4" t="inlineStr">
        <is>
          <t xml:space="preserve"> </t>
        </is>
      </c>
    </row>
    <row r="34">
      <c r="A34" s="4" t="inlineStr">
        <is>
          <t>Fair Value, Inputs, Level 3 [Member] | Fair Value, Recurring [Member]</t>
        </is>
      </c>
    </row>
    <row r="35">
      <c r="A35" s="3" t="inlineStr">
        <is>
          <t>Fair Value, Assets and Liabilities Measured on Recurring and Nonrecurring Basis [Line Items]</t>
        </is>
      </c>
    </row>
    <row r="36">
      <c r="A36" s="4" t="inlineStr">
        <is>
          <t>Derivative liability – warrants</t>
        </is>
      </c>
      <c r="C36" s="4" t="inlineStr">
        <is>
          <t xml:space="preserve"> </t>
        </is>
      </c>
    </row>
    <row r="37">
      <c r="A37" s="4" t="inlineStr">
        <is>
          <t>Total assets measured and recorded at fair value</t>
        </is>
      </c>
      <c r="B37" s="4" t="inlineStr">
        <is>
          <t xml:space="preserve"> </t>
        </is>
      </c>
      <c r="C37" s="4" t="inlineStr">
        <is>
          <t xml:space="preserve"> </t>
        </is>
      </c>
    </row>
    <row r="38">
      <c r="A38" s="4" t="inlineStr">
        <is>
          <t>Fair Value, Inputs, Level 3 [Member] | Fair Value, Recurring [Member] | Cash [Member]</t>
        </is>
      </c>
    </row>
    <row r="39">
      <c r="A39" s="3" t="inlineStr">
        <is>
          <t>Fair Value, Assets and Liabilities Measured on Recurring and Nonrecurring Basis [Line Items]</t>
        </is>
      </c>
    </row>
    <row r="40">
      <c r="A40" s="4" t="inlineStr">
        <is>
          <t>Cash and cash equivalents</t>
        </is>
      </c>
      <c r="B40" s="4" t="inlineStr">
        <is>
          <t xml:space="preserve"> </t>
        </is>
      </c>
      <c r="C40" s="4" t="inlineStr">
        <is>
          <t xml:space="preserve"> </t>
        </is>
      </c>
    </row>
    <row r="41">
      <c r="A41" s="4" t="inlineStr">
        <is>
          <t>Fair Value, Inputs, Level 3 [Member] | Fair Value, Recurring [Member] | Long-term Cash [Member]</t>
        </is>
      </c>
    </row>
    <row r="42">
      <c r="A42" s="3" t="inlineStr">
        <is>
          <t>Fair Value, Assets and Liabilities Measured on Recurring and Nonrecurring Basis [Line Items]</t>
        </is>
      </c>
    </row>
    <row r="43">
      <c r="A43" s="4" t="inlineStr">
        <is>
          <t>Cash and cash equivalents</t>
        </is>
      </c>
      <c r="B43" s="4" t="inlineStr">
        <is>
          <t xml:space="preserve"> </t>
        </is>
      </c>
      <c r="C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chedule of Lessee, Operating Lease, Liability, Maturity (Details)</t>
        </is>
      </c>
      <c r="B1" s="2" t="inlineStr">
        <is>
          <t>Mar. 31, 2022USD ($)</t>
        </is>
      </c>
    </row>
    <row r="2">
      <c r="A2" s="3" t="inlineStr">
        <is>
          <t>Commitments and Contingencies Disclosure [Abstract]</t>
        </is>
      </c>
    </row>
    <row r="3">
      <c r="A3" s="4" t="inlineStr">
        <is>
          <t>2022</t>
        </is>
      </c>
      <c r="B3" s="6" t="n">
        <v>37673</v>
      </c>
    </row>
    <row r="4">
      <c r="A4" s="4" t="inlineStr">
        <is>
          <t>2023</t>
        </is>
      </c>
      <c r="B4" s="5" t="n">
        <v>50772</v>
      </c>
    </row>
    <row r="5">
      <c r="A5" s="4" t="inlineStr">
        <is>
          <t>2024</t>
        </is>
      </c>
      <c r="B5" s="6" t="n">
        <v>12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Consulting Agreement With Related Parties (Details) - 3 months ended Mar. 31, 2022</t>
        </is>
      </c>
      <c r="B1" s="2" t="inlineStr">
        <is>
          <t>USD ($)</t>
        </is>
      </c>
      <c r="C1" s="2" t="inlineStr">
        <is>
          <t>CAD ($)</t>
        </is>
      </c>
      <c r="D1" s="2" t="inlineStr">
        <is>
          <t>GBP (£)</t>
        </is>
      </c>
    </row>
    <row r="2">
      <c r="A2" s="4" t="inlineStr">
        <is>
          <t>T. M. Williams Executive Chairman [Member] | T. M. Williams (ROW), Inc. [Member]</t>
        </is>
      </c>
    </row>
    <row r="3">
      <c r="A3" s="3" t="inlineStr">
        <is>
          <t>Deferred Compensation Arrangement with Individual, Excluding Share-Based Payments and Postretirement Benefits [Line Items]</t>
        </is>
      </c>
    </row>
    <row r="4">
      <c r="A4" s="4" t="inlineStr">
        <is>
          <t>Management consulting agreements, monthly amount</t>
        </is>
      </c>
      <c r="B4" s="6" t="n">
        <v>160000</v>
      </c>
    </row>
    <row r="5">
      <c r="A5" s="4" t="inlineStr">
        <is>
          <t>J. M. Williams Co Chief Executive Officer [Member] | Jayska Consulting Ltd. [Member]</t>
        </is>
      </c>
    </row>
    <row r="6">
      <c r="A6" s="3" t="inlineStr">
        <is>
          <t>Deferred Compensation Arrangement with Individual, Excluding Share-Based Payments and Postretirement Benefits [Line Items]</t>
        </is>
      </c>
    </row>
    <row r="7">
      <c r="A7" s="4" t="inlineStr">
        <is>
          <t>Management consulting agreements, monthly amount | £</t>
        </is>
      </c>
      <c r="D7" s="8" t="n">
        <v>60000</v>
      </c>
    </row>
    <row r="8">
      <c r="A8" s="4" t="inlineStr">
        <is>
          <t>J. M. Williams Co Chief Executive Officer [Member] | LVA Media Inc. [Member]</t>
        </is>
      </c>
    </row>
    <row r="9">
      <c r="A9" s="3" t="inlineStr">
        <is>
          <t>Deferred Compensation Arrangement with Individual, Excluding Share-Based Payments and Postretirement Benefits [Line Items]</t>
        </is>
      </c>
    </row>
    <row r="10">
      <c r="A10" s="4" t="inlineStr">
        <is>
          <t>Management consulting agreements, monthly amount</t>
        </is>
      </c>
      <c r="B10" s="6" t="n">
        <v>90000</v>
      </c>
    </row>
    <row r="11">
      <c r="A11" s="4" t="inlineStr">
        <is>
          <t>H. W. Bromley Chief Financial Officer [Member] | Bromley Accounting Services Ltd. [Member]</t>
        </is>
      </c>
    </row>
    <row r="12">
      <c r="A12" s="3" t="inlineStr">
        <is>
          <t>Deferred Compensation Arrangement with Individual, Excluding Share-Based Payments and Postretirement Benefits [Line Items]</t>
        </is>
      </c>
    </row>
    <row r="13">
      <c r="A13" s="4" t="inlineStr">
        <is>
          <t>Management consulting agreements, monthly amount</t>
        </is>
      </c>
      <c r="C13" s="6" t="n">
        <v>215000</v>
      </c>
    </row>
    <row r="14">
      <c r="A14" s="4" t="inlineStr">
        <is>
          <t>T. H. Williams Vice President Product [Member] | Farcast Operations Inc. [Member]</t>
        </is>
      </c>
    </row>
    <row r="15">
      <c r="A15" s="3" t="inlineStr">
        <is>
          <t>Deferred Compensation Arrangement with Individual, Excluding Share-Based Payments and Postretirement Benefits [Line Items]</t>
        </is>
      </c>
    </row>
    <row r="16">
      <c r="A16" s="4" t="inlineStr">
        <is>
          <t>Management consulting agreements, monthly amount</t>
        </is>
      </c>
      <c r="C16" s="6" t="n">
        <v>2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21" customWidth="1" min="2" max="2"/>
    <col width="21" customWidth="1" min="3" max="3"/>
    <col width="16" customWidth="1" min="4" max="4"/>
    <col width="17" customWidth="1" min="5" max="5"/>
  </cols>
  <sheetData>
    <row r="1">
      <c r="A1" s="1" t="inlineStr">
        <is>
          <t>Commitments (Details Narrative)</t>
        </is>
      </c>
      <c r="B1" s="2" t="inlineStr">
        <is>
          <t>3 Months Ended</t>
        </is>
      </c>
    </row>
    <row r="2">
      <c r="B2" s="2" t="inlineStr">
        <is>
          <t>Mar. 31, 2022USD ($)</t>
        </is>
      </c>
      <c r="C2" s="2" t="inlineStr">
        <is>
          <t>Mar. 31, 2021USD ($)</t>
        </is>
      </c>
      <c r="D2" s="2" t="inlineStr">
        <is>
          <t>Dec. 31, 2021m²</t>
        </is>
      </c>
      <c r="E2" s="2" t="inlineStr">
        <is>
          <t>Mar. 31, 2019ft²</t>
        </is>
      </c>
    </row>
    <row r="3">
      <c r="A3" s="3" t="inlineStr">
        <is>
          <t>Lessee, Lease, Description [Line Items]</t>
        </is>
      </c>
    </row>
    <row r="4">
      <c r="A4" s="4" t="inlineStr">
        <is>
          <t>Payments for Rent</t>
        </is>
      </c>
      <c r="B4" s="6" t="n">
        <v>33935</v>
      </c>
      <c r="C4" s="6" t="n">
        <v>32419</v>
      </c>
    </row>
    <row r="5">
      <c r="A5" s="4" t="inlineStr">
        <is>
          <t>Royalty expense</t>
        </is>
      </c>
      <c r="B5" s="6" t="n">
        <v>4067</v>
      </c>
      <c r="C5" s="6" t="n">
        <v>8814</v>
      </c>
    </row>
    <row r="6">
      <c r="A6" s="4" t="inlineStr">
        <is>
          <t>Facility in Vancouver, Canada [Member]</t>
        </is>
      </c>
    </row>
    <row r="7">
      <c r="A7" s="3" t="inlineStr">
        <is>
          <t>Lessee, Lease, Description [Line Items]</t>
        </is>
      </c>
    </row>
    <row r="8">
      <c r="A8" s="4" t="inlineStr">
        <is>
          <t>Operating lease, area of property | ft²</t>
        </is>
      </c>
      <c r="E8" s="5" t="n">
        <v>1459</v>
      </c>
    </row>
    <row r="9">
      <c r="A9" s="4" t="inlineStr">
        <is>
          <t>Netanya, Israel Lease [Member]</t>
        </is>
      </c>
    </row>
    <row r="10">
      <c r="A10" s="3" t="inlineStr">
        <is>
          <t>Lessee, Lease, Description [Line Items]</t>
        </is>
      </c>
    </row>
    <row r="11">
      <c r="A11" s="4" t="inlineStr">
        <is>
          <t>Operating lease, area of property | m²</t>
        </is>
      </c>
      <c r="D11" s="5" t="n">
        <v>1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Schedule of Right-of-use Asse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ight Of Use Assets</t>
        </is>
      </c>
    </row>
    <row r="4">
      <c r="A4" s="4" t="inlineStr">
        <is>
          <t>Opening balance for the period</t>
        </is>
      </c>
      <c r="B4" s="6" t="n">
        <v>65464</v>
      </c>
      <c r="C4" s="6" t="n">
        <v>106315</v>
      </c>
      <c r="D4" s="6" t="n">
        <v>106315</v>
      </c>
    </row>
    <row r="5">
      <c r="A5" s="4" t="inlineStr">
        <is>
          <t>Amortization of operating lease right-of use assets</t>
        </is>
      </c>
      <c r="B5" s="5" t="n">
        <v>-7403</v>
      </c>
      <c r="C5" s="6" t="n">
        <v>-17509</v>
      </c>
      <c r="D5" s="5" t="n">
        <v>-40851</v>
      </c>
    </row>
    <row r="6">
      <c r="A6" s="4" t="inlineStr">
        <is>
          <t>Closing balance for the period</t>
        </is>
      </c>
      <c r="B6" s="6" t="n">
        <v>58061</v>
      </c>
      <c r="D6" s="6" t="n">
        <v>654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ssee, Operating Lease, Liability, Maturity (Details) - USD ($)</t>
        </is>
      </c>
      <c r="B1" s="2" t="inlineStr">
        <is>
          <t>Mar. 31, 2022</t>
        </is>
      </c>
      <c r="C1" s="2" t="inlineStr">
        <is>
          <t>Dec. 31, 2021</t>
        </is>
      </c>
      <c r="D1" s="2" t="inlineStr">
        <is>
          <t>Dec. 31, 2020</t>
        </is>
      </c>
    </row>
    <row r="2">
      <c r="A2" s="3" t="inlineStr">
        <is>
          <t>Lessee, Lease, Description [Line Items]</t>
        </is>
      </c>
    </row>
    <row r="3">
      <c r="A3" s="4" t="inlineStr">
        <is>
          <t>2022</t>
        </is>
      </c>
      <c r="B3" s="6" t="n">
        <v>37673</v>
      </c>
    </row>
    <row r="4">
      <c r="A4" s="4" t="inlineStr">
        <is>
          <t>2023</t>
        </is>
      </c>
      <c r="B4" s="5" t="n">
        <v>50772</v>
      </c>
    </row>
    <row r="5">
      <c r="A5" s="4" t="inlineStr">
        <is>
          <t>2024</t>
        </is>
      </c>
      <c r="B5" s="5" t="n">
        <v>12766</v>
      </c>
    </row>
    <row r="6">
      <c r="A6" s="4" t="inlineStr">
        <is>
          <t>Present value of lease liabilities</t>
        </is>
      </c>
      <c r="B6" s="5" t="n">
        <v>67028</v>
      </c>
      <c r="C6" s="6" t="n">
        <v>74067</v>
      </c>
      <c r="D6" s="6" t="n">
        <v>103918</v>
      </c>
    </row>
    <row r="7">
      <c r="A7" s="4" t="inlineStr">
        <is>
          <t>Current lease liabilities</t>
        </is>
      </c>
      <c r="B7" s="5" t="n">
        <v>32606</v>
      </c>
      <c r="C7" s="5" t="n">
        <v>32068</v>
      </c>
    </row>
    <row r="8">
      <c r="A8" s="4" t="inlineStr">
        <is>
          <t>Long-term lease liabilities</t>
        </is>
      </c>
      <c r="B8" s="5" t="n">
        <v>34422</v>
      </c>
      <c r="C8" s="5" t="n">
        <v>41999</v>
      </c>
    </row>
    <row r="9">
      <c r="A9" s="4" t="inlineStr">
        <is>
          <t>Total lease payments</t>
        </is>
      </c>
      <c r="B9" s="5" t="n">
        <v>67028</v>
      </c>
      <c r="C9" s="6" t="n">
        <v>74067</v>
      </c>
      <c r="D9" s="6" t="n">
        <v>103918</v>
      </c>
    </row>
    <row r="10">
      <c r="A10" s="4" t="inlineStr">
        <is>
          <t>Operating Lease Office Lease [Member]</t>
        </is>
      </c>
    </row>
    <row r="11">
      <c r="A11" s="3" t="inlineStr">
        <is>
          <t>Lessee, Lease, Description [Line Items]</t>
        </is>
      </c>
    </row>
    <row r="12">
      <c r="A12" s="4" t="inlineStr">
        <is>
          <t>2022</t>
        </is>
      </c>
      <c r="B12" s="5" t="n">
        <v>26093</v>
      </c>
    </row>
    <row r="13">
      <c r="A13" s="4" t="inlineStr">
        <is>
          <t>2023</t>
        </is>
      </c>
      <c r="B13" s="5" t="n">
        <v>35666</v>
      </c>
    </row>
    <row r="14">
      <c r="A14" s="4" t="inlineStr">
        <is>
          <t>2024</t>
        </is>
      </c>
      <c r="B14" s="5" t="n">
        <v>8239</v>
      </c>
    </row>
    <row r="15">
      <c r="A15" s="4" t="inlineStr">
        <is>
          <t>Total lease payments</t>
        </is>
      </c>
      <c r="B15" s="5" t="n">
        <v>69998</v>
      </c>
    </row>
    <row r="16">
      <c r="A16" s="4" t="inlineStr">
        <is>
          <t>Less: Interest</t>
        </is>
      </c>
      <c r="B16" s="5" t="n">
        <v>-2970</v>
      </c>
    </row>
    <row r="17">
      <c r="A17" s="4" t="inlineStr">
        <is>
          <t>Present value of lease liabilities</t>
        </is>
      </c>
      <c r="B17" s="5" t="n">
        <v>67028</v>
      </c>
    </row>
    <row r="18">
      <c r="A18" s="4" t="inlineStr">
        <is>
          <t>Current lease liabilities</t>
        </is>
      </c>
      <c r="B18" s="5" t="n">
        <v>32606</v>
      </c>
    </row>
    <row r="19">
      <c r="A19" s="4" t="inlineStr">
        <is>
          <t>Long-term lease liabilities</t>
        </is>
      </c>
      <c r="B19" s="5" t="n">
        <v>34422</v>
      </c>
    </row>
    <row r="20">
      <c r="A20" s="4" t="inlineStr">
        <is>
          <t>Total lease payments</t>
        </is>
      </c>
      <c r="B20" s="6" t="n">
        <v>67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731042</v>
      </c>
      <c r="C4" s="6" t="n">
        <v>-347044</v>
      </c>
    </row>
    <row r="5">
      <c r="A5" s="3" t="inlineStr">
        <is>
          <t>Adjustments to reconcile net loss to net cash used in operating activities:</t>
        </is>
      </c>
    </row>
    <row r="6">
      <c r="A6" s="4" t="inlineStr">
        <is>
          <t>Depreciation and amortization</t>
        </is>
      </c>
      <c r="B6" s="5" t="n">
        <v>140371</v>
      </c>
      <c r="C6" s="5" t="n">
        <v>141832</v>
      </c>
    </row>
    <row r="7">
      <c r="A7" s="4" t="inlineStr">
        <is>
          <t>Amortization of operating lease right-of-use assets</t>
        </is>
      </c>
      <c r="B7" s="5" t="n">
        <v>7403</v>
      </c>
      <c r="C7" s="5" t="n">
        <v>17509</v>
      </c>
      <c r="D7" s="6" t="n">
        <v>40851</v>
      </c>
    </row>
    <row r="8">
      <c r="A8" s="4" t="inlineStr">
        <is>
          <t>Gain on derivative liability – warrants</t>
        </is>
      </c>
      <c r="B8" s="5" t="n">
        <v>-16344</v>
      </c>
      <c r="C8" s="4" t="inlineStr">
        <is>
          <t xml:space="preserve"> </t>
        </is>
      </c>
    </row>
    <row r="9">
      <c r="A9" s="4" t="inlineStr">
        <is>
          <t>Stock-based compensation</t>
        </is>
      </c>
      <c r="B9" s="5" t="n">
        <v>159998</v>
      </c>
      <c r="C9" s="5" t="n">
        <v>77021</v>
      </c>
    </row>
    <row r="10">
      <c r="A10" s="4" t="inlineStr">
        <is>
          <t>Unrealized foreign exchange loss</t>
        </is>
      </c>
      <c r="B10" s="5" t="n">
        <v>247</v>
      </c>
      <c r="C10" s="5" t="n">
        <v>96</v>
      </c>
    </row>
    <row r="11">
      <c r="A11" s="3" t="inlineStr">
        <is>
          <t>Changes in operating assets and liabilities:</t>
        </is>
      </c>
    </row>
    <row r="12">
      <c r="A12" s="4" t="inlineStr">
        <is>
          <t>Accounts receivable</t>
        </is>
      </c>
      <c r="B12" s="5" t="n">
        <v>2844180</v>
      </c>
      <c r="C12" s="5" t="n">
        <v>1544528</v>
      </c>
    </row>
    <row r="13">
      <c r="A13" s="4" t="inlineStr">
        <is>
          <t>Prepaid expenses</t>
        </is>
      </c>
      <c r="B13" s="5" t="n">
        <v>-51414</v>
      </c>
      <c r="C13" s="5" t="n">
        <v>-46663</v>
      </c>
    </row>
    <row r="14">
      <c r="A14" s="4" t="inlineStr">
        <is>
          <t>Accounts payable and accrued liabilities</t>
        </is>
      </c>
      <c r="B14" s="5" t="n">
        <v>-2337518</v>
      </c>
      <c r="C14" s="5" t="n">
        <v>-994219</v>
      </c>
    </row>
    <row r="15">
      <c r="A15" s="4" t="inlineStr">
        <is>
          <t>Net cash provided by operating activities</t>
        </is>
      </c>
      <c r="B15" s="5" t="n">
        <v>15881</v>
      </c>
      <c r="C15" s="5" t="n">
        <v>393060</v>
      </c>
    </row>
    <row r="16">
      <c r="A16" s="3" t="inlineStr">
        <is>
          <t>Cash flows from investing activities:</t>
        </is>
      </c>
    </row>
    <row r="17">
      <c r="A17" s="4" t="inlineStr">
        <is>
          <t>Acquisition of equipment</t>
        </is>
      </c>
      <c r="B17" s="5" t="n">
        <v>-6979</v>
      </c>
      <c r="C17" s="5" t="n">
        <v>-2265</v>
      </c>
    </row>
    <row r="18">
      <c r="A18" s="4" t="inlineStr">
        <is>
          <t>Net cash used in investing activities</t>
        </is>
      </c>
      <c r="B18" s="5" t="n">
        <v>-6979</v>
      </c>
      <c r="C18" s="5" t="n">
        <v>-2265</v>
      </c>
    </row>
    <row r="19">
      <c r="A19" s="3" t="inlineStr">
        <is>
          <t>Cash flows from financing activities:</t>
        </is>
      </c>
    </row>
    <row r="20">
      <c r="A20" s="4" t="inlineStr">
        <is>
          <t>Proceeds of short-term loan</t>
        </is>
      </c>
      <c r="B20" s="4" t="inlineStr">
        <is>
          <t xml:space="preserve"> </t>
        </is>
      </c>
      <c r="C20" s="5" t="n">
        <v>200000</v>
      </c>
    </row>
    <row r="21">
      <c r="A21" s="4" t="inlineStr">
        <is>
          <t>Repayment of short-term loan</t>
        </is>
      </c>
      <c r="B21" s="4" t="inlineStr">
        <is>
          <t xml:space="preserve"> </t>
        </is>
      </c>
      <c r="C21" s="5" t="n">
        <v>-200000</v>
      </c>
    </row>
    <row r="22">
      <c r="A22" s="4" t="inlineStr">
        <is>
          <t>Payments on operating lease liabilities</t>
        </is>
      </c>
      <c r="B22" s="5" t="n">
        <v>-7039</v>
      </c>
      <c r="C22" s="5" t="n">
        <v>-5248</v>
      </c>
    </row>
    <row r="23">
      <c r="A23" s="4" t="inlineStr">
        <is>
          <t>Government CEBA loan</t>
        </is>
      </c>
      <c r="B23" s="4" t="inlineStr">
        <is>
          <t xml:space="preserve"> </t>
        </is>
      </c>
      <c r="C23" s="4" t="inlineStr">
        <is>
          <t xml:space="preserve"> </t>
        </is>
      </c>
    </row>
    <row r="24">
      <c r="A24" s="4" t="inlineStr">
        <is>
          <t>Net cash used in financing activities</t>
        </is>
      </c>
      <c r="B24" s="5" t="n">
        <v>-7039</v>
      </c>
      <c r="C24" s="5" t="n">
        <v>-5248</v>
      </c>
    </row>
    <row r="25">
      <c r="A25" s="4" t="inlineStr">
        <is>
          <t>Change in cash</t>
        </is>
      </c>
      <c r="B25" s="5" t="n">
        <v>1863</v>
      </c>
      <c r="C25" s="5" t="n">
        <v>385547</v>
      </c>
    </row>
    <row r="26">
      <c r="A26" s="4" t="inlineStr">
        <is>
          <t>Cash, beginning of period</t>
        </is>
      </c>
      <c r="B26" s="5" t="n">
        <v>2078607</v>
      </c>
      <c r="C26" s="5" t="n">
        <v>1226045</v>
      </c>
      <c r="D26" s="5" t="n">
        <v>1226045</v>
      </c>
    </row>
    <row r="27">
      <c r="A27" s="4" t="inlineStr">
        <is>
          <t>Cash, end of period</t>
        </is>
      </c>
      <c r="B27" s="5" t="n">
        <v>2080470</v>
      </c>
      <c r="C27" s="5" t="n">
        <v>1611592</v>
      </c>
      <c r="D27" s="6" t="n">
        <v>2078607</v>
      </c>
    </row>
    <row r="28">
      <c r="A28" s="3" t="inlineStr">
        <is>
          <t>Supplementary information:</t>
        </is>
      </c>
    </row>
    <row r="29">
      <c r="A29" s="4" t="inlineStr">
        <is>
          <t>Interest paid</t>
        </is>
      </c>
      <c r="B29" s="4" t="inlineStr">
        <is>
          <t xml:space="preserve"> </t>
        </is>
      </c>
      <c r="C29" s="5" t="n">
        <v>987</v>
      </c>
    </row>
    <row r="30">
      <c r="A30" s="4" t="inlineStr">
        <is>
          <t>Income 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Operating Lease Liability (Details) - USD ($)</t>
        </is>
      </c>
      <c r="B1" s="2" t="inlineStr">
        <is>
          <t>3 Months Ended</t>
        </is>
      </c>
      <c r="C1" s="2" t="inlineStr">
        <is>
          <t>12 Months Ended</t>
        </is>
      </c>
    </row>
    <row r="2">
      <c r="B2" s="2" t="inlineStr">
        <is>
          <t>Mar. 31, 2022</t>
        </is>
      </c>
      <c r="C2" s="2" t="inlineStr">
        <is>
          <t>Dec. 31, 2021</t>
        </is>
      </c>
    </row>
    <row r="3">
      <c r="A3" s="3" t="inlineStr">
        <is>
          <t>Right Of Use Assets</t>
        </is>
      </c>
    </row>
    <row r="4">
      <c r="A4" s="4" t="inlineStr">
        <is>
          <t>Opening balance for the period</t>
        </is>
      </c>
      <c r="B4" s="6" t="n">
        <v>74067</v>
      </c>
      <c r="C4" s="6" t="n">
        <v>103918</v>
      </c>
    </row>
    <row r="5">
      <c r="A5" s="4" t="inlineStr">
        <is>
          <t>Payments on operating lease liabilities</t>
        </is>
      </c>
      <c r="B5" s="5" t="n">
        <v>-7039</v>
      </c>
      <c r="C5" s="5" t="n">
        <v>-29851</v>
      </c>
    </row>
    <row r="6">
      <c r="A6" s="4" t="inlineStr">
        <is>
          <t>Closing balance for the period</t>
        </is>
      </c>
      <c r="B6" s="5" t="n">
        <v>67028</v>
      </c>
      <c r="C6" s="5" t="n">
        <v>74067</v>
      </c>
    </row>
    <row r="7">
      <c r="A7" s="4" t="inlineStr">
        <is>
          <t>Less: current portion</t>
        </is>
      </c>
      <c r="B7" s="5" t="n">
        <v>-32606</v>
      </c>
      <c r="C7" s="5" t="n">
        <v>-32068</v>
      </c>
    </row>
    <row r="8">
      <c r="A8" s="4" t="inlineStr">
        <is>
          <t>Operating lease liabilities, non-current portion as at end of year</t>
        </is>
      </c>
      <c r="B8" s="6" t="n">
        <v>34422</v>
      </c>
      <c r="C8" s="6" t="n">
        <v>41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ght of use assets (Details Narrative) - USD ($)</t>
        </is>
      </c>
      <c r="B1" s="2" t="inlineStr">
        <is>
          <t>Mar. 31, 2022</t>
        </is>
      </c>
      <c r="C1" s="2" t="inlineStr">
        <is>
          <t>Dec. 31, 2021</t>
        </is>
      </c>
      <c r="D1" s="2" t="inlineStr">
        <is>
          <t>Dec. 31, 2020</t>
        </is>
      </c>
      <c r="E1" s="2" t="inlineStr">
        <is>
          <t>Jan. 02, 2020</t>
        </is>
      </c>
      <c r="F1" s="2" t="inlineStr">
        <is>
          <t>Apr. 01, 2019</t>
        </is>
      </c>
      <c r="G1" s="2" t="inlineStr">
        <is>
          <t>Jan. 02, 2019</t>
        </is>
      </c>
    </row>
    <row r="2">
      <c r="A2" s="3" t="inlineStr">
        <is>
          <t>Lessee, Lease, Description [Line Items]</t>
        </is>
      </c>
    </row>
    <row r="3">
      <c r="A3" s="4" t="inlineStr">
        <is>
          <t>Operating lease liability</t>
        </is>
      </c>
      <c r="B3" s="6" t="n">
        <v>67028</v>
      </c>
      <c r="C3" s="6" t="n">
        <v>74067</v>
      </c>
      <c r="D3" s="6" t="n">
        <v>103918</v>
      </c>
    </row>
    <row r="4">
      <c r="A4" s="4" t="inlineStr">
        <is>
          <t>Anguilla Office Operating Lease Agreement [Member]</t>
        </is>
      </c>
    </row>
    <row r="5">
      <c r="A5" s="3" t="inlineStr">
        <is>
          <t>Lessee, Lease, Description [Line Items]</t>
        </is>
      </c>
    </row>
    <row r="6">
      <c r="A6" s="4" t="inlineStr">
        <is>
          <t>Discount rate</t>
        </is>
      </c>
      <c r="E6" s="4" t="inlineStr">
        <is>
          <t>5.00%</t>
        </is>
      </c>
    </row>
    <row r="7">
      <c r="A7" s="4" t="inlineStr">
        <is>
          <t>Operating Lease, License Agreement [Member]</t>
        </is>
      </c>
    </row>
    <row r="8">
      <c r="A8" s="3" t="inlineStr">
        <is>
          <t>Lessee, Lease, Description [Line Items]</t>
        </is>
      </c>
    </row>
    <row r="9">
      <c r="A9" s="4" t="inlineStr">
        <is>
          <t>Discount rate</t>
        </is>
      </c>
      <c r="G9" s="4" t="inlineStr">
        <is>
          <t>12.00%</t>
        </is>
      </c>
    </row>
    <row r="10">
      <c r="A10" s="4" t="inlineStr">
        <is>
          <t>Facility in Vancouver, Canada [Member]</t>
        </is>
      </c>
    </row>
    <row r="11">
      <c r="A11" s="3" t="inlineStr">
        <is>
          <t>Lessee, Lease, Description [Line Items]</t>
        </is>
      </c>
    </row>
    <row r="12">
      <c r="A12" s="4" t="inlineStr">
        <is>
          <t>Discount rate</t>
        </is>
      </c>
      <c r="F12" s="4" t="inlineStr">
        <is>
          <t>4.12%</t>
        </is>
      </c>
    </row>
    <row r="13">
      <c r="A13" s="4" t="inlineStr">
        <is>
          <t>Operating lease liability</t>
        </is>
      </c>
      <c r="F13" s="6" t="n">
        <v>1254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Related Party Transactions (Details) - USD ($)</t>
        </is>
      </c>
      <c r="B1" s="2" t="inlineStr">
        <is>
          <t>3 Months Ended</t>
        </is>
      </c>
    </row>
    <row r="2">
      <c r="B2" s="2" t="inlineStr">
        <is>
          <t>Mar. 31, 2022</t>
        </is>
      </c>
      <c r="C2" s="2" t="inlineStr">
        <is>
          <t>Mar. 31, 2021</t>
        </is>
      </c>
    </row>
    <row r="3">
      <c r="A3" s="3" t="inlineStr">
        <is>
          <t>Related Party Transaction [Line Items]</t>
        </is>
      </c>
    </row>
    <row r="4">
      <c r="A4" s="4" t="inlineStr">
        <is>
          <t>Directors fees</t>
        </is>
      </c>
      <c r="B4" s="6" t="n">
        <v>1000</v>
      </c>
      <c r="C4" s="6" t="n">
        <v>2000</v>
      </c>
    </row>
    <row r="5">
      <c r="A5" s="4" t="inlineStr">
        <is>
          <t>Salaries, wages, consultants and benefits</t>
        </is>
      </c>
      <c r="B5" s="5" t="n">
        <v>278199</v>
      </c>
      <c r="C5" s="5" t="n">
        <v>132242</v>
      </c>
    </row>
    <row r="6">
      <c r="A6" s="4" t="inlineStr">
        <is>
          <t>Selling and marketing</t>
        </is>
      </c>
      <c r="B6" s="5" t="n">
        <v>180014</v>
      </c>
      <c r="C6" s="5" t="n">
        <v>128688</v>
      </c>
    </row>
    <row r="7">
      <c r="A7" s="4" t="inlineStr">
        <is>
          <t>Stock-based compensation (Note 9)</t>
        </is>
      </c>
      <c r="B7" s="5" t="n">
        <v>159998</v>
      </c>
      <c r="C7" s="5" t="n">
        <v>77021</v>
      </c>
    </row>
    <row r="8">
      <c r="A8" s="4" t="inlineStr">
        <is>
          <t>Content and software development (Note 7)</t>
        </is>
      </c>
      <c r="B8" s="5" t="n">
        <v>516639</v>
      </c>
      <c r="C8" s="5" t="n">
        <v>337293</v>
      </c>
    </row>
    <row r="9">
      <c r="A9" s="4" t="inlineStr">
        <is>
          <t>Closing balance for the year</t>
        </is>
      </c>
      <c r="B9" s="5" t="n">
        <v>311872</v>
      </c>
      <c r="C9" s="5" t="n">
        <v>198481</v>
      </c>
    </row>
    <row r="10">
      <c r="A10" s="4" t="inlineStr">
        <is>
          <t>Directors Fees Related Party [Member]</t>
        </is>
      </c>
    </row>
    <row r="11">
      <c r="A11" s="3" t="inlineStr">
        <is>
          <t>Related Party Transaction [Line Items]</t>
        </is>
      </c>
    </row>
    <row r="12">
      <c r="A12" s="4" t="inlineStr">
        <is>
          <t>Directors fees</t>
        </is>
      </c>
      <c r="B12" s="5" t="n">
        <v>1000</v>
      </c>
      <c r="C12" s="5" t="n">
        <v>2000</v>
      </c>
    </row>
    <row r="13">
      <c r="A13" s="4" t="inlineStr">
        <is>
          <t>Salaries Wages Consultants And Benefits Related Party [Member]</t>
        </is>
      </c>
    </row>
    <row r="14">
      <c r="A14" s="3" t="inlineStr">
        <is>
          <t>Related Party Transaction [Line Items]</t>
        </is>
      </c>
    </row>
    <row r="15">
      <c r="A15" s="4" t="inlineStr">
        <is>
          <t>Salaries, wages, consultants and benefits</t>
        </is>
      </c>
      <c r="B15" s="5" t="n">
        <v>155911</v>
      </c>
      <c r="C15" s="5" t="n">
        <v>133933</v>
      </c>
    </row>
    <row r="16">
      <c r="A16" s="4" t="inlineStr">
        <is>
          <t>Selling And Marketing Related Party [Member]</t>
        </is>
      </c>
    </row>
    <row r="17">
      <c r="A17" s="3" t="inlineStr">
        <is>
          <t>Related Party Transaction [Line Items]</t>
        </is>
      </c>
    </row>
    <row r="18">
      <c r="A18" s="4" t="inlineStr">
        <is>
          <t>Selling and marketing</t>
        </is>
      </c>
      <c r="B18" s="5" t="n">
        <v>30454</v>
      </c>
      <c r="C18" s="5" t="n">
        <v>20148</v>
      </c>
    </row>
    <row r="19">
      <c r="A19" s="4" t="inlineStr">
        <is>
          <t>Stock Based Compensation Related Party [Member]</t>
        </is>
      </c>
    </row>
    <row r="20">
      <c r="A20" s="3" t="inlineStr">
        <is>
          <t>Related Party Transaction [Line Items]</t>
        </is>
      </c>
    </row>
    <row r="21">
      <c r="A21" s="4" t="inlineStr">
        <is>
          <t>Stock-based compensation (Note 9)</t>
        </is>
      </c>
      <c r="B21" s="5" t="n">
        <v>64847</v>
      </c>
      <c r="C21" s="5" t="n">
        <v>30311</v>
      </c>
    </row>
    <row r="22">
      <c r="A22" s="4" t="inlineStr">
        <is>
          <t>Content And Software Development Related Party [Member]</t>
        </is>
      </c>
    </row>
    <row r="23">
      <c r="A23" s="3" t="inlineStr">
        <is>
          <t>Related Party Transaction [Line Items]</t>
        </is>
      </c>
    </row>
    <row r="24">
      <c r="A24" s="4" t="inlineStr">
        <is>
          <t>Content and software development (Note 7)</t>
        </is>
      </c>
      <c r="B24" s="6" t="n">
        <v>59660</v>
      </c>
      <c r="C24" s="6" t="n">
        <v>120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37" customWidth="1" min="2" max="2"/>
    <col width="30" customWidth="1" min="3" max="3"/>
    <col width="27" customWidth="1" min="4" max="4"/>
    <col width="24" customWidth="1" min="5" max="5"/>
    <col width="24" customWidth="1" min="6" max="6"/>
  </cols>
  <sheetData>
    <row r="1">
      <c r="A1" s="1" t="inlineStr">
        <is>
          <t>Related party transactions (Details Narrative)</t>
        </is>
      </c>
      <c r="B1" s="2" t="inlineStr">
        <is>
          <t>3 Months Ended</t>
        </is>
      </c>
      <c r="D1" s="2" t="inlineStr">
        <is>
          <t>12 Months Ended</t>
        </is>
      </c>
    </row>
    <row r="2">
      <c r="B2" s="2" t="inlineStr">
        <is>
          <t>Mar. 31, 2022USD ($)$ / sharesshares</t>
        </is>
      </c>
      <c r="C2" s="2" t="inlineStr">
        <is>
          <t>Mar. 31, 2021$ / sharesshares</t>
        </is>
      </c>
      <c r="D2" s="2" t="inlineStr">
        <is>
          <t>Dec. 31, 2021USD ($)shares</t>
        </is>
      </c>
      <c r="E2" s="2" t="inlineStr">
        <is>
          <t>Mar. 31, 2022$ / shares</t>
        </is>
      </c>
      <c r="F2" s="2" t="inlineStr">
        <is>
          <t>Mar. 31, 2021$ / shares</t>
        </is>
      </c>
    </row>
    <row r="3">
      <c r="A3" s="3" t="inlineStr">
        <is>
          <t>Related Party Transaction [Line Items]</t>
        </is>
      </c>
    </row>
    <row r="4">
      <c r="A4" s="4" t="inlineStr">
        <is>
          <t>Due to related parties | $</t>
        </is>
      </c>
      <c r="B4" s="6" t="n">
        <v>119384</v>
      </c>
      <c r="D4" s="6" t="n">
        <v>53829</v>
      </c>
    </row>
    <row r="5">
      <c r="A5" s="4" t="inlineStr">
        <is>
          <t>Number of options granted | shares</t>
        </is>
      </c>
      <c r="B5" s="5" t="n">
        <v>2550000</v>
      </c>
      <c r="D5" s="5" t="n">
        <v>2675000</v>
      </c>
    </row>
    <row r="6">
      <c r="A6" s="4" t="inlineStr">
        <is>
          <t>Director And Officer [Member]</t>
        </is>
      </c>
    </row>
    <row r="7">
      <c r="A7" s="3" t="inlineStr">
        <is>
          <t>Related Party Transaction [Line Items]</t>
        </is>
      </c>
    </row>
    <row r="8">
      <c r="A8" s="4" t="inlineStr">
        <is>
          <t>Due to related parties | $</t>
        </is>
      </c>
      <c r="B8" s="6" t="n">
        <v>119384</v>
      </c>
      <c r="D8" s="6" t="n">
        <v>53829</v>
      </c>
    </row>
    <row r="9">
      <c r="A9" s="4" t="inlineStr">
        <is>
          <t>Director And Officer [Member] | Stock Option [Member]</t>
        </is>
      </c>
    </row>
    <row r="10">
      <c r="A10" s="3" t="inlineStr">
        <is>
          <t>Related Party Transaction [Line Items]</t>
        </is>
      </c>
    </row>
    <row r="11">
      <c r="A11" s="4" t="inlineStr">
        <is>
          <t>Number of options granted | shares</t>
        </is>
      </c>
      <c r="B11" s="5" t="n">
        <v>900000</v>
      </c>
      <c r="C11" s="5" t="n">
        <v>400000</v>
      </c>
    </row>
    <row r="12">
      <c r="A12" s="4" t="inlineStr">
        <is>
          <t>Shares Issued, Price Per Share | (per share)</t>
        </is>
      </c>
      <c r="B12" s="7" t="n">
        <v>0.39</v>
      </c>
      <c r="C12" s="7" t="n">
        <v>0.39</v>
      </c>
      <c r="E12" s="7" t="n">
        <v>0.5</v>
      </c>
      <c r="F12" s="7"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Geographical Region (Details) - USD ($)</t>
        </is>
      </c>
      <c r="B1" s="2" t="inlineStr">
        <is>
          <t>3 Months Ended</t>
        </is>
      </c>
    </row>
    <row r="2">
      <c r="B2" s="2" t="inlineStr">
        <is>
          <t>Mar. 31, 2022</t>
        </is>
      </c>
      <c r="C2" s="2" t="inlineStr">
        <is>
          <t>Mar. 31, 2021</t>
        </is>
      </c>
    </row>
    <row r="3">
      <c r="A3" s="3" t="inlineStr">
        <is>
          <t>Revenue from External Customer [Line Items]</t>
        </is>
      </c>
    </row>
    <row r="4">
      <c r="A4" s="4" t="inlineStr">
        <is>
          <t>Total revenue</t>
        </is>
      </c>
      <c r="B4" s="6" t="n">
        <v>2283974</v>
      </c>
      <c r="C4" s="6" t="n">
        <v>1557942</v>
      </c>
    </row>
    <row r="5">
      <c r="A5" s="4" t="inlineStr">
        <is>
          <t>Western Europe [Member]</t>
        </is>
      </c>
    </row>
    <row r="6">
      <c r="A6" s="3" t="inlineStr">
        <is>
          <t>Revenue from External Customer [Line Items]</t>
        </is>
      </c>
    </row>
    <row r="7">
      <c r="A7" s="4" t="inlineStr">
        <is>
          <t>Total revenue</t>
        </is>
      </c>
      <c r="B7" s="5" t="n">
        <v>662606</v>
      </c>
      <c r="C7" s="5" t="n">
        <v>209012</v>
      </c>
    </row>
    <row r="8">
      <c r="A8" s="4" t="inlineStr">
        <is>
          <t>Central Eastern And Southern Europe [Member]</t>
        </is>
      </c>
    </row>
    <row r="9">
      <c r="A9" s="3" t="inlineStr">
        <is>
          <t>Revenue from External Customer [Line Items]</t>
        </is>
      </c>
    </row>
    <row r="10">
      <c r="A10" s="4" t="inlineStr">
        <is>
          <t>Total revenue</t>
        </is>
      </c>
      <c r="B10" s="5" t="n">
        <v>54205</v>
      </c>
      <c r="C10" s="5" t="n">
        <v>30188</v>
      </c>
    </row>
    <row r="11">
      <c r="A11" s="4" t="inlineStr">
        <is>
          <t>North America [Member]</t>
        </is>
      </c>
    </row>
    <row r="12">
      <c r="A12" s="3" t="inlineStr">
        <is>
          <t>Revenue from External Customer [Line Items]</t>
        </is>
      </c>
    </row>
    <row r="13">
      <c r="A13" s="4" t="inlineStr">
        <is>
          <t>Total revenue</t>
        </is>
      </c>
      <c r="B13" s="5" t="n">
        <v>1078792</v>
      </c>
      <c r="C13" s="5" t="n">
        <v>1238194</v>
      </c>
    </row>
    <row r="14">
      <c r="A14" s="4" t="inlineStr">
        <is>
          <t>Others [Member]</t>
        </is>
      </c>
    </row>
    <row r="15">
      <c r="A15" s="3" t="inlineStr">
        <is>
          <t>Revenue from External Customer [Line Items]</t>
        </is>
      </c>
    </row>
    <row r="16">
      <c r="A16" s="4" t="inlineStr">
        <is>
          <t>Total revenue</t>
        </is>
      </c>
      <c r="B16" s="5" t="n">
        <v>488371</v>
      </c>
      <c r="C16" s="5" t="n">
        <v>80548</v>
      </c>
    </row>
    <row r="17">
      <c r="A17" s="4" t="inlineStr">
        <is>
          <t>Advertising [Member]</t>
        </is>
      </c>
    </row>
    <row r="18">
      <c r="A18" s="3" t="inlineStr">
        <is>
          <t>Revenue from External Customer [Line Items]</t>
        </is>
      </c>
    </row>
    <row r="19">
      <c r="A19" s="4" t="inlineStr">
        <is>
          <t>Total revenue</t>
        </is>
      </c>
      <c r="B19" s="5" t="n">
        <v>2178311</v>
      </c>
      <c r="C19" s="5" t="n">
        <v>1504300</v>
      </c>
    </row>
    <row r="20">
      <c r="A20" s="4" t="inlineStr">
        <is>
          <t>Advertising [Member] | Western Europe [Member]</t>
        </is>
      </c>
    </row>
    <row r="21">
      <c r="A21" s="3" t="inlineStr">
        <is>
          <t>Revenue from External Customer [Line Items]</t>
        </is>
      </c>
    </row>
    <row r="22">
      <c r="A22" s="4" t="inlineStr">
        <is>
          <t>Total revenue</t>
        </is>
      </c>
      <c r="B22" s="5" t="n">
        <v>640093</v>
      </c>
      <c r="C22" s="5" t="n">
        <v>187173</v>
      </c>
    </row>
    <row r="23">
      <c r="A23" s="4" t="inlineStr">
        <is>
          <t>Advertising [Member] | Central Eastern And Southern Europe [Member]</t>
        </is>
      </c>
    </row>
    <row r="24">
      <c r="A24" s="3" t="inlineStr">
        <is>
          <t>Revenue from External Customer [Line Items]</t>
        </is>
      </c>
    </row>
    <row r="25">
      <c r="A25" s="4" t="inlineStr">
        <is>
          <t>Total revenue</t>
        </is>
      </c>
      <c r="B25" s="5" t="n">
        <v>54018</v>
      </c>
      <c r="C25" s="5" t="n">
        <v>29626</v>
      </c>
    </row>
    <row r="26">
      <c r="A26" s="4" t="inlineStr">
        <is>
          <t>Advertising [Member] | North America [Member]</t>
        </is>
      </c>
    </row>
    <row r="27">
      <c r="A27" s="3" t="inlineStr">
        <is>
          <t>Revenue from External Customer [Line Items]</t>
        </is>
      </c>
    </row>
    <row r="28">
      <c r="A28" s="4" t="inlineStr">
        <is>
          <t>Total revenue</t>
        </is>
      </c>
      <c r="B28" s="5" t="n">
        <v>1051508</v>
      </c>
      <c r="C28" s="5" t="n">
        <v>1219730</v>
      </c>
    </row>
    <row r="29">
      <c r="A29" s="4" t="inlineStr">
        <is>
          <t>Advertising [Member] | Others [Member]</t>
        </is>
      </c>
    </row>
    <row r="30">
      <c r="A30" s="3" t="inlineStr">
        <is>
          <t>Revenue from External Customer [Line Items]</t>
        </is>
      </c>
    </row>
    <row r="31">
      <c r="A31" s="4" t="inlineStr">
        <is>
          <t>Total revenue</t>
        </is>
      </c>
      <c r="B31" s="5" t="n">
        <v>432692</v>
      </c>
      <c r="C31" s="5" t="n">
        <v>67771</v>
      </c>
    </row>
    <row r="32">
      <c r="A32" s="4" t="inlineStr">
        <is>
          <t>Content [Member]</t>
        </is>
      </c>
    </row>
    <row r="33">
      <c r="A33" s="3" t="inlineStr">
        <is>
          <t>Revenue from External Customer [Line Items]</t>
        </is>
      </c>
    </row>
    <row r="34">
      <c r="A34" s="4" t="inlineStr">
        <is>
          <t>Total revenue</t>
        </is>
      </c>
      <c r="B34" s="5" t="n">
        <v>105663</v>
      </c>
      <c r="C34" s="5" t="n">
        <v>53642</v>
      </c>
    </row>
    <row r="35">
      <c r="A35" s="4" t="inlineStr">
        <is>
          <t>Content [Member] | Western Europe [Member]</t>
        </is>
      </c>
    </row>
    <row r="36">
      <c r="A36" s="3" t="inlineStr">
        <is>
          <t>Revenue from External Customer [Line Items]</t>
        </is>
      </c>
    </row>
    <row r="37">
      <c r="A37" s="4" t="inlineStr">
        <is>
          <t>Total revenue</t>
        </is>
      </c>
      <c r="B37" s="5" t="n">
        <v>22513</v>
      </c>
      <c r="C37" s="5" t="n">
        <v>21839</v>
      </c>
    </row>
    <row r="38">
      <c r="A38" s="4" t="inlineStr">
        <is>
          <t>Content [Member] | Central Eastern And Southern Europe [Member]</t>
        </is>
      </c>
    </row>
    <row r="39">
      <c r="A39" s="3" t="inlineStr">
        <is>
          <t>Revenue from External Customer [Line Items]</t>
        </is>
      </c>
    </row>
    <row r="40">
      <c r="A40" s="4" t="inlineStr">
        <is>
          <t>Total revenue</t>
        </is>
      </c>
      <c r="B40" s="5" t="n">
        <v>187</v>
      </c>
      <c r="C40" s="5" t="n">
        <v>562</v>
      </c>
    </row>
    <row r="41">
      <c r="A41" s="4" t="inlineStr">
        <is>
          <t>Content [Member] | North America [Member]</t>
        </is>
      </c>
    </row>
    <row r="42">
      <c r="A42" s="3" t="inlineStr">
        <is>
          <t>Revenue from External Customer [Line Items]</t>
        </is>
      </c>
    </row>
    <row r="43">
      <c r="A43" s="4" t="inlineStr">
        <is>
          <t>Total revenue</t>
        </is>
      </c>
      <c r="B43" s="5" t="n">
        <v>27284</v>
      </c>
      <c r="C43" s="5" t="n">
        <v>18464</v>
      </c>
    </row>
    <row r="44">
      <c r="A44" s="4" t="inlineStr">
        <is>
          <t>Content [Member] | Others [Member]</t>
        </is>
      </c>
    </row>
    <row r="45">
      <c r="A45" s="3" t="inlineStr">
        <is>
          <t>Revenue from External Customer [Line Items]</t>
        </is>
      </c>
    </row>
    <row r="46">
      <c r="A46" s="4" t="inlineStr">
        <is>
          <t>Total revenue</t>
        </is>
      </c>
      <c r="B46" s="6" t="n">
        <v>55679</v>
      </c>
      <c r="C46" s="6" t="n">
        <v>127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mpany Equipment (Details) - USD ($)</t>
        </is>
      </c>
      <c r="B1" s="2" t="inlineStr">
        <is>
          <t>Mar. 31, 2022</t>
        </is>
      </c>
      <c r="C1" s="2" t="inlineStr">
        <is>
          <t>Dec. 31, 2021</t>
        </is>
      </c>
    </row>
    <row r="2">
      <c r="A2" s="3" t="inlineStr">
        <is>
          <t>Revenues from External Customers and Long-Lived Assets [Line Items]</t>
        </is>
      </c>
    </row>
    <row r="3">
      <c r="A3" s="4" t="inlineStr">
        <is>
          <t>Net Book Value</t>
        </is>
      </c>
      <c r="B3" s="6" t="n">
        <v>25288</v>
      </c>
      <c r="C3" s="6" t="n">
        <v>20523</v>
      </c>
    </row>
    <row r="4">
      <c r="A4" s="4" t="inlineStr">
        <is>
          <t>ANGUILLA</t>
        </is>
      </c>
    </row>
    <row r="5">
      <c r="A5" s="3" t="inlineStr">
        <is>
          <t>Revenues from External Customers and Long-Lived Assets [Line Items]</t>
        </is>
      </c>
    </row>
    <row r="6">
      <c r="A6" s="4" t="inlineStr">
        <is>
          <t>Net Book Value</t>
        </is>
      </c>
      <c r="B6" s="5" t="n">
        <v>83</v>
      </c>
      <c r="C6" s="5" t="n">
        <v>91</v>
      </c>
    </row>
    <row r="7">
      <c r="A7" s="4" t="inlineStr">
        <is>
          <t>CANADA</t>
        </is>
      </c>
    </row>
    <row r="8">
      <c r="A8" s="3" t="inlineStr">
        <is>
          <t>Revenues from External Customers and Long-Lived Assets [Line Items]</t>
        </is>
      </c>
    </row>
    <row r="9">
      <c r="A9" s="4" t="inlineStr">
        <is>
          <t>Net Book Value</t>
        </is>
      </c>
      <c r="B9" s="5" t="n">
        <v>9061</v>
      </c>
      <c r="C9" s="5" t="n">
        <v>8542</v>
      </c>
    </row>
    <row r="10">
      <c r="A10" s="4" t="inlineStr">
        <is>
          <t>ISRAEL</t>
        </is>
      </c>
    </row>
    <row r="11">
      <c r="A11" s="3" t="inlineStr">
        <is>
          <t>Revenues from External Customers and Long-Lived Assets [Line Items]</t>
        </is>
      </c>
    </row>
    <row r="12">
      <c r="A12" s="4" t="inlineStr">
        <is>
          <t>Net Book Value</t>
        </is>
      </c>
      <c r="B12" s="5" t="n">
        <v>9884</v>
      </c>
      <c r="C12" s="5" t="n">
        <v>11055</v>
      </c>
    </row>
    <row r="13">
      <c r="A13" s="4" t="inlineStr">
        <is>
          <t>UNITED KINGDOM</t>
        </is>
      </c>
    </row>
    <row r="14">
      <c r="A14" s="3" t="inlineStr">
        <is>
          <t>Revenues from External Customers and Long-Lived Assets [Line Items]</t>
        </is>
      </c>
    </row>
    <row r="15">
      <c r="A15" s="4" t="inlineStr">
        <is>
          <t>Net Book Value</t>
        </is>
      </c>
      <c r="B15" s="6" t="n">
        <v>6260</v>
      </c>
      <c r="C15" s="6" t="n">
        <v>8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USD ($)</t>
        </is>
      </c>
      <c r="B1" s="2" t="inlineStr">
        <is>
          <t>3 Months Ended</t>
        </is>
      </c>
    </row>
    <row r="2">
      <c r="B2" s="2" t="inlineStr">
        <is>
          <t>Mar. 31, 2022</t>
        </is>
      </c>
      <c r="C2" s="2" t="inlineStr">
        <is>
          <t>Mar. 31, 2021</t>
        </is>
      </c>
    </row>
    <row r="3">
      <c r="A3" s="3" t="inlineStr">
        <is>
          <t>Concentration Risk [Line Items]</t>
        </is>
      </c>
    </row>
    <row r="4">
      <c r="A4" s="4" t="inlineStr">
        <is>
          <t>Total revenue</t>
        </is>
      </c>
      <c r="B4" s="6" t="n">
        <v>2283974</v>
      </c>
      <c r="C4" s="6" t="n">
        <v>1557942</v>
      </c>
    </row>
    <row r="5">
      <c r="A5" s="4" t="inlineStr">
        <is>
          <t>Customer One [Member] | Revenue Benchmark [Member] | Customer Concentration Risk [Member]</t>
        </is>
      </c>
    </row>
    <row r="6">
      <c r="A6" s="3" t="inlineStr">
        <is>
          <t>Concentration Risk [Line Items]</t>
        </is>
      </c>
    </row>
    <row r="7">
      <c r="A7" s="4" t="inlineStr">
        <is>
          <t>Total revenue</t>
        </is>
      </c>
      <c r="B7" s="6" t="n">
        <v>495587</v>
      </c>
      <c r="C7" s="5" t="n">
        <v>651402</v>
      </c>
    </row>
    <row r="8">
      <c r="A8" s="4" t="inlineStr">
        <is>
          <t>Customer Two [Member] | Revenue Benchmark [Member] | Customer Concentration Risk [Member]</t>
        </is>
      </c>
    </row>
    <row r="9">
      <c r="A9" s="3" t="inlineStr">
        <is>
          <t>Concentration Risk [Line Items]</t>
        </is>
      </c>
    </row>
    <row r="10">
      <c r="A10" s="4" t="inlineStr">
        <is>
          <t>Total revenue</t>
        </is>
      </c>
      <c r="C10" s="6" t="n">
        <v>4417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Details Narrative) - USD ($)</t>
        </is>
      </c>
      <c r="B1" s="2" t="inlineStr">
        <is>
          <t>Mar. 31, 2022</t>
        </is>
      </c>
      <c r="C1" s="2" t="inlineStr">
        <is>
          <t>Dec. 31, 2021</t>
        </is>
      </c>
    </row>
    <row r="2">
      <c r="A2" s="3" t="inlineStr">
        <is>
          <t>Product Information [Line Items]</t>
        </is>
      </c>
    </row>
    <row r="3">
      <c r="A3" s="4" t="inlineStr">
        <is>
          <t>Cash and cash equivalents</t>
        </is>
      </c>
      <c r="B3" s="6" t="n">
        <v>2104458</v>
      </c>
      <c r="C3" s="6" t="n">
        <v>2102231</v>
      </c>
    </row>
    <row r="4">
      <c r="A4" s="4" t="inlineStr">
        <is>
          <t>Cash, uninsured amount</t>
        </is>
      </c>
      <c r="B4" s="5" t="n">
        <v>1771178</v>
      </c>
      <c r="C4" s="5" t="n">
        <v>1793265</v>
      </c>
    </row>
    <row r="5">
      <c r="A5" s="4" t="inlineStr">
        <is>
          <t>Accounts receivable</t>
        </is>
      </c>
      <c r="B5" s="5" t="n">
        <v>3783684</v>
      </c>
      <c r="C5" s="5" t="n">
        <v>6627864</v>
      </c>
    </row>
    <row r="6">
      <c r="A6" s="4" t="inlineStr">
        <is>
          <t>Customer One [Member] | Accounts Receivable [Member] | Customer Concentration Risk [Member]</t>
        </is>
      </c>
    </row>
    <row r="7">
      <c r="A7" s="3" t="inlineStr">
        <is>
          <t>Product Information [Line Items]</t>
        </is>
      </c>
    </row>
    <row r="8">
      <c r="A8" s="4" t="inlineStr">
        <is>
          <t>Accounts receivable</t>
        </is>
      </c>
      <c r="B8" s="6" t="n">
        <v>1741348</v>
      </c>
      <c r="C8" s="5" t="n">
        <v>1952040</v>
      </c>
    </row>
    <row r="9">
      <c r="A9" s="4" t="inlineStr">
        <is>
          <t>Customer Two [Member] | Accounts Receivable [Member] | Customer Concentration Risk [Member]</t>
        </is>
      </c>
    </row>
    <row r="10">
      <c r="A10" s="3" t="inlineStr">
        <is>
          <t>Product Information [Line Items]</t>
        </is>
      </c>
    </row>
    <row r="11">
      <c r="A11" s="4" t="inlineStr">
        <is>
          <t>Accounts receivable</t>
        </is>
      </c>
      <c r="C11" s="5" t="n">
        <v>1165807</v>
      </c>
    </row>
    <row r="12">
      <c r="A12" s="4" t="inlineStr">
        <is>
          <t>Customer Three [Member] | Accounts Receivable [Member] | Customer Concentration Risk [Member]</t>
        </is>
      </c>
    </row>
    <row r="13">
      <c r="A13" s="3" t="inlineStr">
        <is>
          <t>Product Information [Line Items]</t>
        </is>
      </c>
    </row>
    <row r="14">
      <c r="A14" s="4" t="inlineStr">
        <is>
          <t>Accounts receivable</t>
        </is>
      </c>
      <c r="C14" s="6" t="n">
        <v>1054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1.
Basis of Presentation The
accompanying unaudited interim consolidated financial statements have been prepared by Kidoz Inc.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21, included in the Company’s Annual Report on Form 10-K, filed March 30, 2022, with the Securities and Exchange
Commission and the TSX Venture Exchange. The results of operations for the interim periods are not necessarily indicative of the results
of operations for any other interim period or for a full fiscal year. Continuing
operations These
unaudited interim consolidated financial statements have been prepared assuming the realization of assets and the settlement of liabilities
in the normal course of operations. The Company expects to continue to achieve profitable operations to generate sufficient cash flows
to fund continued operations for the next 12 months, or, in the absence of adequate cash flows from operations, obtaining additional
financing. Management
continues to review operations in order to identify additional strategies designed to generate cash flow, improve the Company’s
financial position, and enable the timely discharge of the Company’s oblig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has led to an economic downturn. It has also disrupted the normal operations of many businesses, including the Company’s.
In early March 2020, the Company’s employees commenced working from home and commenced social distancing. This outbreak has affected
spending, thereby affecting demand for the Company’s product and the Company’s business and results of operations. It is
not possible for the Company to predict the duration or magnitude of the outbreak and at this time its full effects on the Company’s
business, its future results of operations, or ability to raise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a)
Basis
of presentation These
unaudit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Kidoz
Inc. and subsidiaries (Expressed
in United States Dollars) Notes
to Consolidated Financial Statements Three
Months ended March 31, 2022 and 2021 (Unaudited) 2. Summary of significant accounting policies: (Continued)
(a) Basis
of presentation: (Continued) Schedule
of Consolidation, Wholly Owned and Less than Wholly Owned Subsidiary, Parent Ownership Interest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All
inter-company balances and transactions have been eliminated in the unaudited interim consolidated financial statements.
(b) Use
of estimates The
preparation of unaudit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and the derivative liability – warrants
valuation. Actual results may differ significantly from these estimates.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Consolidated Financial Statements Three
Months ended March 31, 2022 and 2021 (Unaudited)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Consolidated Financial Statements Three
Months ended March 31, 2022 and 2021 (Unaudited) 2.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Company generally offers these services under a customer contract Cost-per-Impression (CPM), Cost-Per-Install
or CPI arrangements, Cost per completed video view or CPC and/or Cost-Per-Action or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d tech advertising through partner networks, defined as publishers / developers, to home screens of devices and agree on whose results
will be relied on from a revenue point of view.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Kidoz
Inc. and subsidiaries (Expressed
in United States Dollars) Notes
to Consolidated Financial Statements Three
Months ended March 31, 2022 and 2021 (Unaudited) 2. Summary of significant accounting policies (Continued):
(c) Revenue
recognition: (Continued) b)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mazon,
iOS and Facebook Messenger (this was discontinued in fiscal 2021)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d) Software
development costs The
Company expensed all software development costs as incurred for the period ended March 31, 2022 and 2021. As at March 31, 2022 and December
31, 2021, all capitalized software development costs have been fully amortized and the Company has no capitalized software development
costs. Kidoz
Inc. and subsidiaries (Expressed
in United States Dollars) Notes
to Consolidated Financial Statements Three
Months ended March 31, 2022 and 2021 (Unaudited) 2. Summary of significant accounting policies (Continued):
(d) Software
development costs: (Continued) Total
software development costs were $ 11,076,240 10,559,601
(e)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f)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Intangible
assets are recorded at cost less accumulated amortization. Amortization is provided for annually on the straight-line method over the
following periods: Schedule of Finite-Lived Intangible Assets, Amortization Period
Amortization
period
Ad
Tech technology 5
Kidoz
OS technology 3
Customer
relationship 8
(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Kidoz
Inc. and subsidiaries (Expressed
in United States Dollars) Notes
to Consolidated Financial Statements Three
Months ended March 31, 2022 and 2021 (Unaudited) 2. Summary of significant accounting policies (Continued):
(g) Goodwill:
(Continued) During
the year ended December 31, 2021, the Company determined there was no
(h) New
accounting pronouncements and changes in accounting policy The
Company has evaluated all of the recently issued, but not yet effective, accounting standards that have been issued or proposed by the
Financial Accounting Standards Board or other standards-setting bodies through the filing date of these unaudited consolidated financial
statements and does not believe the future adoption of any such pronouncements will have a material impact on its consolidated financial
statements.
(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Kidoz
Inc. and subsidiaries (Expressed
in United States Dollars) Notes
to Consolidated Financial Statements Three
Months ended March 31, 2022 and 2021 (Unaudited) 2. Summary of significant accounting policies (Continued):
(i) Financial
instruments and fair value measurements: (Continued)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nd accrued liabilities - related party
approximate their financial statement carrying amounts due to the short-term maturities of these instruments and are therefore carried
at their historical cost basis. The
government CEBA loan is classified as a financial liability and its fair value was determined using the effective interest rate method,
and is carried at amortized cost.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3. Accounts receivable Schedule
of Accounts, Notes, Loans and Financing Receivable
March 31, 2022 December 31, 2021
Accounts receivable $ 3,839,688 $ 6,684,469
Expected credit losses (56,004 ) (56,605 )
Net accounts receivable $ 3,783,684 $ 6,627,864 Kidoz
Inc. and subsidiaries (Expressed
in United States Dollars) Notes
to Consolidated Financial Statements Three
Months ended March 31, 2022 and 2021 (Unaudited) 3.
Accounts receivable: (Continued) The
Company had bank accounts with the National Bank of Anguilla. During the year ended December 31, 2016, the National Bank of Anguilla
filed for chapter 11 protection. The Company expensed the balance on account of $ 27,666 28,3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43:42Z</dcterms:created>
  <dcterms:modified xmlns:dcterms="http://purl.org/dc/terms/" xmlns:xsi="http://www.w3.org/2001/XMLSchema-instance" xsi:type="dcterms:W3CDTF">2022-05-16T21:43:42Z</dcterms:modified>
</cp:coreProperties>
</file>